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Information Document"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Description of Business and Bas" sheetId="7" r:id="rId7"/>
    <s:sheet name="Summary of Significant Accounti" sheetId="8" r:id="rId8"/>
    <s:sheet name="Property and Equipment, Net" sheetId="9" r:id="rId9"/>
    <s:sheet name="Leased Facilities and Commitmen" sheetId="10" r:id="rId10"/>
    <s:sheet name="Lease Financing Obligations" sheetId="11" r:id="rId11"/>
    <s:sheet name="Intangible Assets" sheetId="12" r:id="rId12"/>
    <s:sheet name="Income Taxes" sheetId="13" r:id="rId13"/>
    <s:sheet name="Debt" sheetId="14" r:id="rId14"/>
    <s:sheet name="Stockholders' Equity" sheetId="15" r:id="rId15"/>
    <s:sheet name="Share-Based Compensation" sheetId="16" r:id="rId16"/>
    <s:sheet name="Earnings Per Share" sheetId="17" r:id="rId17"/>
    <s:sheet name="Retirement Benefits" sheetId="18" r:id="rId18"/>
    <s:sheet name="Commitments and Contingencies" sheetId="19" r:id="rId19"/>
    <s:sheet name="Quarterly Financial Data (Unaud" sheetId="20" r:id="rId20"/>
    <s:sheet name="Subsequent Event" sheetId="21" r:id="rId21"/>
    <s:sheet name="Summary of Significant Accoun22" sheetId="22" r:id="rId22"/>
    <s:sheet name="Summary of Significant Accoun23" sheetId="23" r:id="rId23"/>
    <s:sheet name="Property and Equipment, Net (Ta" sheetId="24" r:id="rId24"/>
    <s:sheet name="Leased Facilities and Commitm25" sheetId="25" r:id="rId25"/>
    <s:sheet name="Intangible Assets (Tables)" sheetId="26" r:id="rId26"/>
    <s:sheet name="Income Taxes (Tables)" sheetId="27" r:id="rId27"/>
    <s:sheet name="Debt (Tables)" sheetId="28" r:id="rId28"/>
    <s:sheet name="Share-Based Compensation (Table" sheetId="29" r:id="rId29"/>
    <s:sheet name="Earnings Per Share (Tables)" sheetId="30" r:id="rId30"/>
    <s:sheet name="Retirement Benefits (Tables)" sheetId="31" r:id="rId31"/>
    <s:sheet name="Quarterly Financial Data (Una32" sheetId="32" r:id="rId32"/>
    <s:sheet name="Description of Business and B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Property and Equipment, Net (De" sheetId="45" r:id="rId45"/>
    <s:sheet name="Leased Facilities and Commitm46" sheetId="46" r:id="rId46"/>
    <s:sheet name="Leased Facilities and Commitm47" sheetId="47" r:id="rId47"/>
    <s:sheet name="Lease Financing Obligations (De" sheetId="48" r:id="rId48"/>
    <s:sheet name="Intangible Assets - Intangible " sheetId="49" r:id="rId49"/>
    <s:sheet name="Intangible Assets - Schedule of" sheetId="50" r:id="rId50"/>
    <s:sheet name="Income Taxes - Provision for In" sheetId="51" r:id="rId51"/>
    <s:sheet name="Income Taxes - Effective Tax Ra" sheetId="52" r:id="rId52"/>
    <s:sheet name="Income Taxes - Net Deferred Tax" sheetId="53" r:id="rId53"/>
    <s:sheet name="Income Taxes - Classification o" sheetId="54" r:id="rId54"/>
    <s:sheet name="Income Taxes - Uncertain Tax Po" sheetId="55" r:id="rId55"/>
    <s:sheet name="Income Taxes - (Narrative) (Det" sheetId="56" r:id="rId56"/>
    <s:sheet name="Debt - Debt by Instrument Table" sheetId="57" r:id="rId57"/>
    <s:sheet name="Debt - Revolving Credit Facilit" sheetId="58" r:id="rId58"/>
    <s:sheet name="Debt - Senior Notes (Details)" sheetId="59" r:id="rId59"/>
    <s:sheet name="Debt Loss on Extinguishment (De" sheetId="60" r:id="rId60"/>
    <s:sheet name="Debt - Letters of Credit (Detai" sheetId="61" r:id="rId61"/>
    <s:sheet name="Stockholders' Equity Share Repu" sheetId="62" r:id="rId62"/>
    <s:sheet name="Stockholders' Equity (Details)" sheetId="63" r:id="rId63"/>
    <s:sheet name="Share-Based Compensation - Cost" sheetId="64" r:id="rId64"/>
    <s:sheet name="Share-Based Compensation - Othe" sheetId="65" r:id="rId65"/>
    <s:sheet name="Share-Based Compensation - Sche" sheetId="66" r:id="rId66"/>
    <s:sheet name="Share-Based Compensation - Unre" sheetId="67" r:id="rId67"/>
    <s:sheet name="Share-Based Compensation - Valu" sheetId="68" r:id="rId68"/>
    <s:sheet name="Share-Based Compensation - Sc69" sheetId="69" r:id="rId69"/>
    <s:sheet name="Earnings Per Share (Details)" sheetId="70" r:id="rId70"/>
    <s:sheet name="Retirement Benefits (Details)" sheetId="71" r:id="rId71"/>
    <s:sheet name="Quarterly Financial Data (Una72" sheetId="72" r:id="rId72"/>
    <s:sheet name="Subsequent Event Subsequent Eve" sheetId="73" r:id="rId73"/>
  </s:sheets>
  <s:definedNames/>
  <s:calcPr calcId="124519" calcMode="auto" fullCalcOnLoad="1"/>
</s:workbook>
</file>

<file path=xl/sharedStrings.xml><?xml version="1.0" encoding="utf-8"?>
<sst xmlns="http://schemas.openxmlformats.org/spreadsheetml/2006/main" uniqueCount="697">
  <si>
    <t>DEI Information Document - USD ($)</t>
  </si>
  <si>
    <t>12 Months Ended</t>
  </si>
  <si>
    <t>Jan. 30, 2016</t>
  </si>
  <si>
    <t>Mar. 18, 2016</t>
  </si>
  <si>
    <t>Aug. 01, 2015</t>
  </si>
  <si>
    <t>Document Information [Abstract]</t>
  </si>
  <si>
    <t>Entity Registrant Name</t>
  </si>
  <si>
    <t>EXPRESS, INC.</t>
  </si>
  <si>
    <t>Entity Central Index Key</t>
  </si>
  <si>
    <t>Current Fiscal Year End Date</t>
  </si>
  <si>
    <t>--01-30</t>
  </si>
  <si>
    <t>Entity Filer Category</t>
  </si>
  <si>
    <t>Large Accelerated Filer</t>
  </si>
  <si>
    <t>Document Type</t>
  </si>
  <si>
    <t>10-K</t>
  </si>
  <si>
    <t>Document Period End Date</t>
  </si>
  <si>
    <t>Jan. 30,
		2016</t>
  </si>
  <si>
    <t>Document Fiscal Year Focus</t>
  </si>
  <si>
    <t>Document Fiscal Period Focus</t>
  </si>
  <si>
    <t>FY</t>
  </si>
  <si>
    <t>Amendment Flag</t>
  </si>
  <si>
    <t>false</t>
  </si>
  <si>
    <t>Entity Well Known Seasoned Issuer</t>
  </si>
  <si>
    <t>Yes</t>
  </si>
  <si>
    <t>Entity Current Reporting Status</t>
  </si>
  <si>
    <t>Entity Voluntary Filers</t>
  </si>
  <si>
    <t>No</t>
  </si>
  <si>
    <t>Entity Common Stock, Shares Outstanding</t>
  </si>
  <si>
    <t>Entity Public Float</t>
  </si>
  <si>
    <t>Consolidated Balance Sheets - USD ($) $ in Thousands</t>
  </si>
  <si>
    <t>Jan. 31, 2015</t>
  </si>
  <si>
    <t>CURRENT ASSETS:</t>
  </si>
  <si>
    <t>Cash and Cash Equivalents</t>
  </si>
  <si>
    <t>Receivables, net</t>
  </si>
  <si>
    <t>Inventories</t>
  </si>
  <si>
    <t>Prepaid minimum rent</t>
  </si>
  <si>
    <t>Other</t>
  </si>
  <si>
    <t>Total current assets</t>
  </si>
  <si>
    <t>PROPERTY AND EQUIPMENT</t>
  </si>
  <si>
    <t>Less: accumulated depreciation</t>
  </si>
  <si>
    <t>Property and equipment, net</t>
  </si>
  <si>
    <t>TRADENAME/DOMAIN NAMES/TRADEMARKS</t>
  </si>
  <si>
    <t>DEFERRED TAX ASSETS</t>
  </si>
  <si>
    <t>OTHER ASSETS</t>
  </si>
  <si>
    <t>Total assets</t>
  </si>
  <si>
    <t>CURRENT LIABILITIES:</t>
  </si>
  <si>
    <t>Accounts payable</t>
  </si>
  <si>
    <t>Deferred revenue</t>
  </si>
  <si>
    <t>Accrued expenses</t>
  </si>
  <si>
    <t>Total current liabilities</t>
  </si>
  <si>
    <t>LONG-TERM DEBT</t>
  </si>
  <si>
    <t>Deferred Lease Credits</t>
  </si>
  <si>
    <t>OTHER LONG-TERM LIABILITIES</t>
  </si>
  <si>
    <t>Total liabilities</t>
  </si>
  <si>
    <t>COMMITMENTS AND CONTINGENCIES (Note 13)</t>
  </si>
  <si>
    <t xml:space="preserve"> </t>
  </si>
  <si>
    <t>STOCKHOLDERS’ EQUITY:</t>
  </si>
  <si>
    <t>Common stock – $0.01 par value; 500,000 shares authorized; 91,127 shares and 90,400 shares issued at January 30, 2016 and January 31, 2015, respectively, and 80,914 shares and 84,298 shares outstanding at January 30, 2016 and January 31, 2015, respectively</t>
  </si>
  <si>
    <t>Additional paid-in capital</t>
  </si>
  <si>
    <t>Accumulated other comprehensive loss</t>
  </si>
  <si>
    <t>Retained earnings</t>
  </si>
  <si>
    <t>Treasury stock – at average cost; 10,213 shares and 6,102 shares at January 30, 2016 and January 31, 2015, respectively</t>
  </si>
  <si>
    <t>Total stockholders’ equity</t>
  </si>
  <si>
    <t>Total liabilities and stockholders’ equity</t>
  </si>
  <si>
    <t>Consolidated Balance Sheets (Parentheticals) - $ / shares</t>
  </si>
  <si>
    <t>Statement of Financial Position [Abstract]</t>
  </si>
  <si>
    <t>Common stock, par value (USD per share)</t>
  </si>
  <si>
    <t>Common stock, shares authorized</t>
  </si>
  <si>
    <t>Common stock, shares issued</t>
  </si>
  <si>
    <t>Common stock, shares outstanding</t>
  </si>
  <si>
    <t>Treasury stock, shares at average cost</t>
  </si>
  <si>
    <t>Consolidated Statements of Income and Comprehensive Income - USD ($) shares in Thousands, $ in Thousands</t>
  </si>
  <si>
    <t>Feb. 01, 2014</t>
  </si>
  <si>
    <t>Income Statement [Abstract]</t>
  </si>
  <si>
    <t>NET SALES</t>
  </si>
  <si>
    <t>COST OF GOODS SOLD, BUYING AND OCCUPANCY COSTS</t>
  </si>
  <si>
    <t>Gross profit</t>
  </si>
  <si>
    <t>OPERATING EXPENSES:</t>
  </si>
  <si>
    <t>Selling, general, and administrative expenses</t>
  </si>
  <si>
    <t>Other operating expense (income), net</t>
  </si>
  <si>
    <t>Total operating expenses</t>
  </si>
  <si>
    <t>OPERATING INCOME</t>
  </si>
  <si>
    <t>INTEREST EXPENSE, NET</t>
  </si>
  <si>
    <t>OTHER EXPENSE, NET</t>
  </si>
  <si>
    <t>INCOME BEFORE INCOME TAXES</t>
  </si>
  <si>
    <t>INCOME TAX EXPENSE</t>
  </si>
  <si>
    <t>NET INCOME</t>
  </si>
  <si>
    <t>OTHER COMPREHENSIVE LOSS:</t>
  </si>
  <si>
    <t>Foreign currency translation loss</t>
  </si>
  <si>
    <t>COMPREHENSIVE INCOME</t>
  </si>
  <si>
    <t>EARNINGS PER SHARE:</t>
  </si>
  <si>
    <t>Basic (USD per share)</t>
  </si>
  <si>
    <t>Diluted (USD per share)</t>
  </si>
  <si>
    <t>WEIGHTED AVERAGE SHARES OUTSTANDING:</t>
  </si>
  <si>
    <t>Basic (shares)</t>
  </si>
  <si>
    <t>Diluted (shares)</t>
  </si>
  <si>
    <t>Consolidated Statements of Changes in Stockholders' Equity - USD ($) shares in Thousands, $ in Thousands</t>
  </si>
  <si>
    <t>Total</t>
  </si>
  <si>
    <t>Common Stock [Member]</t>
  </si>
  <si>
    <t>Additional Paid-in Capital [Member]</t>
  </si>
  <si>
    <t>Retained Earnings [Member]</t>
  </si>
  <si>
    <t>Accumulated Other Comprehensive Income (Loss) [Member]</t>
  </si>
  <si>
    <t>Treasury Stock [Member]</t>
  </si>
  <si>
    <t>Balance, at start of period (shares) at Feb. 02, 2013</t>
  </si>
  <si>
    <t>Balance at start of period at Feb. 02, 2013</t>
  </si>
  <si>
    <t>Balance at start of period, treasury stock (shares) at Feb. 02, 2013</t>
  </si>
  <si>
    <t>Increase (Decrease) in Stockholders' Equity [Roll Forward]</t>
  </si>
  <si>
    <t>Net income</t>
  </si>
  <si>
    <t>Issuance of common stock (shares)</t>
  </si>
  <si>
    <t>Issuance of common stock</t>
  </si>
  <si>
    <t>Share-based compensation</t>
  </si>
  <si>
    <t>Tax benefit from share-based compensation</t>
  </si>
  <si>
    <t>Repurchase of common stock (shares)</t>
  </si>
  <si>
    <t>Repurchase of common stock</t>
  </si>
  <si>
    <t>Balance, at end of period (shares) at Feb. 01, 2014</t>
  </si>
  <si>
    <t>Balance at end of period at Feb. 01, 2014</t>
  </si>
  <si>
    <t>Balance at end of period, treasury stock (shares) at Feb. 01, 2014</t>
  </si>
  <si>
    <t>Balance, at end of period (shares) at Jan. 31, 2015</t>
  </si>
  <si>
    <t>Balance at end of period at Jan. 31, 2015</t>
  </si>
  <si>
    <t>Balance at end of period, treasury stock (shares) at Jan. 31, 2015</t>
  </si>
  <si>
    <t>Balance, at end of period (shares) at Jan. 30, 2016</t>
  </si>
  <si>
    <t>Balance at end of period at Jan. 30, 2016</t>
  </si>
  <si>
    <t>Balance at end of period, treasury stock (shares) at Jan. 30, 2016</t>
  </si>
  <si>
    <t>Consolidated Statements of Cash Flows - USD ($) $ in Thousands</t>
  </si>
  <si>
    <t>CASH FLOWS FROM OPERATING ACTIVITIES:</t>
  </si>
  <si>
    <t>Adjustments to reconcile net income to net cash provided by operating activities:</t>
  </si>
  <si>
    <t>Depreciation and amortization</t>
  </si>
  <si>
    <t>Loss on disposal of property and equipment</t>
  </si>
  <si>
    <t>Impairment charge</t>
  </si>
  <si>
    <t>Excess tax benefit from share-based compensation</t>
  </si>
  <si>
    <t>Non-cash loss on extinguishment of debt</t>
  </si>
  <si>
    <t>Deferred taxes</t>
  </si>
  <si>
    <t>Landlord allowance amortization</t>
  </si>
  <si>
    <t>Payment of original issue discount</t>
  </si>
  <si>
    <t>Changes in operating assets and liabilities:</t>
  </si>
  <si>
    <t>Accounts payable, deferred revenue, and accrued expenses</t>
  </si>
  <si>
    <t>Other assets and liabilities</t>
  </si>
  <si>
    <t>Net cash provided by operating activities</t>
  </si>
  <si>
    <t>CASH FLOWS FROM INVESTING ACTIVITIES:</t>
  </si>
  <si>
    <t>Capital expenditures</t>
  </si>
  <si>
    <t>Purchase of intangible assets</t>
  </si>
  <si>
    <t>Net cash used in investing activities</t>
  </si>
  <si>
    <t>CASH FLOWS FROM FINANCING ACTIVITIES:</t>
  </si>
  <si>
    <t>Repayment of long-term debt</t>
  </si>
  <si>
    <t>Costs incurred in connection with debt arrangements</t>
  </si>
  <si>
    <t>Payments on lease financing obligations</t>
  </si>
  <si>
    <t>Proceeds from exercise of stock options</t>
  </si>
  <si>
    <t>Repurchase of common stock under share repurchase plan (see Note 9)</t>
  </si>
  <si>
    <t>Repurchase of shares for tax withholding obligations</t>
  </si>
  <si>
    <t>Net cash used in financing activities</t>
  </si>
  <si>
    <t>EFFECT OF EXCHANGE RATE ON CASH</t>
  </si>
  <si>
    <t>NET (DECREASE) INCREASE IN CASH AND CASH EQUIVALENTS</t>
  </si>
  <si>
    <t>CASH AND CASH EQUIVALENTS, Beginning of Period</t>
  </si>
  <si>
    <t>CASH AND CASH EQUIVALENTS, End of Period</t>
  </si>
  <si>
    <t>SUPPLEMENTAL DISCLOSURE OF CASH FLOW INFORMATION:</t>
  </si>
  <si>
    <t>Cash paid for interest</t>
  </si>
  <si>
    <t>Cash paid to taxing authorities</t>
  </si>
  <si>
    <t>Description of Business and Basis of Presentation</t>
  </si>
  <si>
    <t>Description of Business and Basis of Presentation [Abstract]</t>
  </si>
  <si>
    <t>Description of Business and Basis of Presentation Business Description Express, Inc., together with its subsidiaries ("Express" or the "Company"), is a specialty apparel and accessories retailer of women's and men's merchandise, targeting the 20 to 30 year old customer. Express merchandise is sold through retail and factory outlet stores and the Company's e-commerce website, www.express.com, as well as its mobile app. As of January 30, 2016 , Express operated 572 primarily mall-based retail stores in the United States, Canada, and Puerto Rico as well as 81 factory outlet stores. Additionally, the Company earned revenue from 33 franchise stores in the Middle East, Latin America, and South Africa. These franchise stores are operated by franchisees pursuant to franchise agreements. Under the franchise agreements, the franchisees operate stand-alone Express stores and Express shops within department stores that sell Express-branded apparel and accessories purchased directly from the Company. Fiscal Year The Company's fiscal year ends on the Saturday closest to January 31. Fiscal years are referred to by the calendar year in which the fiscal year commences. References herein to " 2015 ," " 2014 ," and " 2013 " represent the 52-week periods ended January 30, 2016 , January 31, 2015 , and February 1, 2014 , respectively. Basis of Presentation Express, Inc., a holding company, owns all of the outstanding equity interests in Express Topco LLC, a holding company, which owns all of the outstanding equity interests in Express Holding, LLC ("Express Holding"). Express Holding owns all of the outstanding equity interests in Express, LLC and Express Finance Corp. ("Express Finance"). Express, LLC, together with its subsidiaries, including Express Fashion Operations, LLC, conducts the operations of the Company. Express, LLC was a division of L Brands, Inc. until it was acquired by an affiliate of Golden Gate Private Equity, Inc. in 2007. Express Finance was formed on January 28, 2010, solely for the purpose of serving as co-issuer of the 8 3 / 4 % Senior Notes ("Senior Notes") issued on March 5, 2010 and described in Note 8. Principles of Consolidation The Consolidated Financial Statements include the accounts of the Company and its wholly-owned subsidiaries. All intercompany transactions and balances have been eliminated in consolidation. Recently Issued Accounting Pronouncements In May 2014, the Financial Accounting Standards Board ("FASB") issued Accounting Standards Update ("ASU") No. 2014-09.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SU 2015-14, "Revenue from Contracts with Customers (Topic 606)," which defers the effective date of ASU 2014-09 to annual and interim reporting periods beginning after December 15, 2017 with early application permitted for annual and interim reporting periods beginning after December 15, 2016. The Company is currently evaluating the impact of adopting this standard on its consolidated financial statements. In November 2015, the FASB issued ASU No. 2015-17, "Balance Sheet Classification of Deferred Taxes." ASU 2015-17 requires entities to classify all deferred tax assets and liabilities as non-current on a classified balance sheet. The new standard is effective for annual and interim reporting periods beginning after December 15, 2016 and may be applied either prospectively or retrospectively. The Company has elected to adopt the standard early, beginning in the fourth quarter of 2015 and will apply the standard prospectively. Prior periods have not been retrospectively adjusted. In February 2016, the FASB issued ASU No. 2016-02, "Leases" (Topic 842). ASU 2016-02 requires entities to recognize lease assets and lease liabilities on the balance sheet and to disclose key information about leasing arrangements. Under ASU 2016-02, a lessee should recognize a liability to make lease payments and a right-of-use asset representing its right to use the underlying asset for the lease term on its balance sheet. The new standard is effective for annual and interim periods beginning after December 15, 2018, including interim periods within those fiscal years. ASU 2016-02 mandates a modified retrospective transition method with early adoption permitted. The Company is currently evaluating the impact of adopting ASU 2016-02 on its consolidated financial statements. Correction of Error The 52-week period ended January 30, 2016 includes the correction of an error with regard to the calculation of a deferred tax liability. As a result of the error, in previously filed Consolidated Financial Statements current deferred tax liabilities were overstated and current accrued liabilities were understated. The error had no impact on stockholders’ equity, the Consolidated Statements of Income, or net cash provided by operating activities on the Consolidated Statements of Cash Flows for prior periods. The Company does not believe these corrections were material to any current or prior interim or annual periods that were affected. The correction of the error in the 52-week period ended January 30, 2016 resulted in an increase to deferred tax assets of $7.7 million , an increase in accrued expenses of $0.5 million , an increase in other long-term liabilities of $7.5 million , and incremental income tax expense of $0.3 million . The increase in other long-term liabilities is due to an uncertain tax position, including the effect of interest. The correction also resulted in corresponding changes in certain lines within the operating activities section of the Consolidated Statements of Cash Flows.</t>
  </si>
  <si>
    <t>Summary of Significant Accounting Policies</t>
  </si>
  <si>
    <t>Summary of Significant Accounting Policies [Abstract]</t>
  </si>
  <si>
    <t>Summary of Significant Accounting Policies 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s and expenses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 Cash and Cash Equivalents Cash and cash equivalents include investments in money market funds, payments due from banks for third-party credit and debit card transactions for up to 5 days of sales, cash on hand, and deposits with financial institutions. As of January 30, 2016 and January 31, 2015 , amounts due from banks for credit and debit card transactions totaled approximately $13.4 million and $11.9 million , respectively. Outstanding checks not yet presented for payment amounted to $17.0 million and $14.6 million as of January 30, 2016 and January 31, 2015 , respectively, and are included in accounts payable on the Consolidated Balance Sheet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Financial Assets The following table presents the Company's financial assets measured at fair value on a recurring basis as of January 30, 2016 and January 31, 2015 , aggregated by the level in the fair value hierarchy within which those measurements fall. January 30, 2016 Level 1 Level 2 Level 3 (in thousands) Money market funds $ 152,069 $ — $ — January 31, 2015 Level 1 Level 2 Level 3 (in thousands) Money market funds $ 166,602 $ — $ — Non-Financial Assets The Company's non-financial assets, which include fixtures, equipment, improvements, and intangible assets, are not required to be measured at fair value on a recurring basis. However, the Company tests for impairment, if certain triggering events occur indicating the carrying value of these assets may not be recoverable or annually in the case of indefinite lived intangibles. See additional discussion under the heading "Property and Equipment, Net" in this note below. The carrying amounts reflected on the Consolidated Balance Sheets for cash, cash equivalents, receivables, prepaid expenses, and payables as of January 30, 2016 and January 31, 2015 approximated their fair values. Receivables, Net Receivables, net consist primarily of construction allowances, receivables from our franchisees and third-party resellers of our gift cards, and other miscellaneous receivables. Outstanding receivables are continuously reviewed for collectability. The Company's allowance for doubtful accounts was not significant as of January 30, 2016 or January 31, 2015 . Inventories Inventories are principally valued at the lower of cost or market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market adjustment to inventory as of January 30, 2016 and January 31, 2015 was $9.9 million and $11.4 million , respectively. The Company also records an inventory shrinkage reserve calculated as a percentage of cost of goods sold for estimated merchandise inventory losses for the period between the last physical inventory count and the balance sheet date. This estimate is based on management's analysis of historical results. Advertising Advertising production costs are expensed at the time the promotion first appears in media, stores, or on the website. Total advertising expense totaled $110.5 million , $104.6 million , and $85.9 million in 2015, 2014, and 2013 , respectively. Advertising costs are included in selling, general, and administrative expenses in the Consolidated Statements of Income and Comprehensive Income. Private Label Credit Card The Company has an agreement with a third party to provide customers with private label credit cards (the “Card Agreement”). Each private label credit card bears the logo of the Express brand and can only be used at the Company's retail store locations and website. A third-party financing company is the sole owner of the accounts issued under the private label credit card program and absorbs the losses associated with non-payment by the private label card holders and a portion of any fraudulent usage of the accounts. Pursuant to the Card Agreement, the Company receives reimbursement funds from the third-party financing company for expenses the Company incurs based on usage of the private label credit cards. These reimbursement funds are used by the Company to fund marketing programs associated with the private label credit card and are recognized when the amounts are fixed or determinable and collectability is reasonably assured, which is generally at the time the private label credit cards are used or specified transactions occur. The funds received related to these private label credit cards are classified in selling, general, and administrative expenses in the Consolidated Statements of Income and Comprehensive Income. Loyalty Program The Company maintains a customer loyalty program in which customers earn points toward rewards for qualifying purchases and other marketing programs. Upon reaching specified point values, customers are issued a reward, which they may redeem for purchases at the Company's U.S. stores or on its website. Generally, rewards earned must be redeemed within 60 days from the date of issuance. The Company accrues for the anticipated costs related to redemptions of the certificates as points are earned. To calculate this expense, the Company estimates margin rates and makes assumptions related to card holder redemption rates, which are both based on historical experience. This expense is included within cost of goods sold, buying and occupancy costs in the Consolidated Statements of Income and Comprehensive Income. The loyalty liability is included in accrued expenses on the Consolidated Balance Sheets. Property and Equipment, Net Property and equipment are stated at cost. 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5 years Building improvements 6 - 30 years When a decision is made to dispose of property and equipment prior to the end of its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expense (income), net, in the Consolidated Statements of Income and Comprehensive Income. Maintenance and repairs are charged to expense as incurred. Major renewals and betterments that extend useful lives are capitalized. Property and equipment are reviewed for impairment whenever events or changes in circumstances indicate that the carrying amount of the assets may not be recoverable. The reviews are conducted at the store level, the lowest identifiable level of cash flow. The impairment test requires the Company to estimate the fair value of the assets and compare this to their carrying value. If the fair value of the assets are less than the carrying value, then an impairment charge is recognized and the non-financial assets are recorded at fair value. The Company estimates the fair value using a discounted cash flow model. Factors used in the evaluation include, but are not limited to, management's plans for future operations, recent operating results, and projected cash flows. In 2015 , as a result of decreased performance in certain stores, the Company recognized impairment charges of $1.8 million related to four stores. In 2014 , the Company recognized impairment charges of $10.5 million related to 14 stores. The impairment charges related to store leasehold improvements in 2013 were minimal. Impairment charges are recorded in cost of goods sold, buying, and occupancy costs in the Consolidated Statements of Income and Comprehensive Income. Intangible Assets The Company has intangible assets, which consist primarily of the Express and related tradenames and its Internet domain names. Intangible assets with indefinite lives are reviewed for impairment annually in the fourth quarter and may be reviewed more frequently if indicators of impairment are present. The impairment review is performed by assessing qualitative factors to determine whether it is more likely than not that the fair value of the asset is less than its carrying amount. The consideration of indefinite lived intangible assets for impairment requires judgments surrounding future operating performance, economic conditions, and business plans, among other factors. The Company did not incur any impairment charges on indefinite lived intangible assets in 2015, 2014, or 2013 . Intangible assets with finite lives are amortized on a basis reflecting when the economic benefits of the assets are consumed or otherwise used up over their respective estimated useful lives. Intangible assets with finite lives are reviewed for impairment when events or changes in circumstances indicate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In 2015, the Company recognized an impairment charge of $0.9 million related to a licensing agreement associated with the exit of certain franchise locations. Impairment charges are recorded in selling, general, and administrative expenses in the Consolidated Statements of Income and Comprehensive Income. Leases and Leasehold Improvements The Company has leases that contain pre-determined fixed escalations of minimum rentals and/or rent abatements subsequent to taking possession of the leased property. The rent expense is recognized on a straight-line basis commencing upon possession date. The Company records the difference between the recognized rent expense and amounts payable under the leases as deferred lease credits. The Company also has leases that contain contingent rent provisions, such as overage rent. For these leases, the Company records a contingent rent liability in accrued expenses on the Consolidated Balance Sheets and the corresponding rent expense in cost of goods sold, buying and occupancy costs in the Consolidated Statements of Income and Comprehensive Income when specified financial levels have been achieved or when management determines that achieving the specified financial levels during the year is probable. The Company receives allowances for leasehold improvements from landlords related to its stores. These allowances are generally comprised of cash amounts received from landlords as part of negotiated lease terms. The Company records a receivable and a landlord allowance upon execution of the corresponding lease. The landlord allowance is recorded as a deferred lease credit on the Consolidated Balance Sheets. The landlord allowance is amortized on a straight-line basis as a reduction of rent expense over the term of the lease, including the pre-opening build-out period. The receivable is reduced as allowance amounts are received from landlords. Income Taxes 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Income and Comprehensive Income. Accrued interest and penalties are included within other long-term liabilities on the Consolidated Balance Sheets. The income tax liability was $21.2 million and $16.4 million as of January 30, 2016 and January 31, 2015 , respectively, and is included in accrued expenses on the Consolidated Balance Sheets. The Company may be subject to periodic audits by the Internal Revenue Service ("IRS") and other taxing authorities. These audits may challenge certain of the Company's tax positions, such as the timing and amount of deductions and allocation of taxable income to various jurisdictions. Accrued Bonus The Company pays bonuses to eligible associates based on performance targets being met. The accrued bonus liability was $20.4 million and $0.7 million as of January 30, 2016 and January 31, 2015 , respectively and is included in accrued expenses on the Consolidated Balance Sheets. Self Insurance 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 insurance is included in accrued expenses on the Consolidated Balance Sheets. Foreign Currency Translation The Canadian dollar is the functional currency for the Company's Canadian business. Assets and liabilities denominated in foreign currencies were translated into U.S. dollars (the reporting currency) at the exchange rate prevailing at the applicable balance sheet date. Revenues and expenses denominated in foreign currencies were translated into U.S. dollars at the monthly average exchange rate for the period. Gains or losses resulting from foreign currency transactions are included in other expense (income), net whereas related translation adjustments are reported as an element of other comprehensive income, both of which are included in the Consolidated Statements of Income and Comprehensive Income. The Company may, in certain situations, designate certain foreign currency denominated, long-term intercompany financing transactions as being of a long-term investment nature and therefore record gains and losses on the transactions arising from changes in exchange rates as translation adjustments. Revenue Recognition The Company recognizes sales at the time the customer takes possession of the merchandise which, for e-commerce revenues, requires an estimate of shipments that have not yet been received by the customer. The estimate of these shipments is based on shipping terms and historical delivery times. Amounts related to shipping and handling revenues billed to customers in an e-commerce sale transaction are recorded in net sales, and the related shipping and handling costs are recorded in cost of goods sold, buying and occupancy costs in the Consolidated Statements of Income and Comprehensive Income. The Company's shipping and handling revenues were $13.3 million , $11.3 million , and $14.5 million in 2015, 2014, and 2013 , respectively. Associate discounts are classified as a reduction of net sales. Net sales exclude sales tax collected from customers and remitted to governmental authorities. The Company also sells merchandise to multiple franchisees pursuant to different franchise agreements. Revenues may consist of sales of product and/or royalties. Revenues from products sold to franchisees are recorded at the time title transfers to the franchisees. Royalty revenue is based upon a percentage of the franchisee’s net sales to third parties and is earned when such sales to third parties occur. The Company provides a reserve for projected merchandise returns based on prior experience. Merchandise returns are often resalable merchandise and are refunded by issuing the same payment tender as the original purchase. Merchandise exchanges of the same product and price, typically due to size or color preferences, are not considered merchandise returns. The sales returns reserve was $9.9 million and $9.7 million as of January 30, 2016 and January 31, 2015 , respectively, and is included in accrued expenses on the Consolidated Balance Sheet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8.3 million and $26.0 million , as of January 30, 2016 and January 31, 2015 , respectively, and is included in deferred revenue on the Consolidated Balance Sheets. The Company recognizes revenue from gift cards when they are redeemed by the customer. The Company also recognizes income on unredeemed gift cards, which is recognized proportionately using a time-based attribution method from issuance of the gift card to the time when it can be determined that the likelihood of the gift card being redeemed is remote and that there is no legal obligation to remit the unredeemed gift cards to relevant jurisdictions, referred to as "gift card breakage". The gift card breakage rate is based on historical redemption patterns and totaled $3.1 million , $2.7 million , and $3.0 million in 2015, 2014, and 2013 , respectively. Gift card breakage is included in net sales in the Consolidated Statements of Income and Comprehensive Income. Cost of Goods Sold, Buying and Occupancy Costs Cost of goods sold, buying and occupancy costs, include merchandise costs, freight, inventory shrinkage, and other gross margin related expenses. Buying and occupancy expenses primarily include payroll, benefit costs, and other operating expenses for the buying departments (merchandising, design, manufacturing, and planning and allocation), distribution, fulfillment, rent, common area maintenance, real estate taxes, utilities, maintenance, and depreciation for stores. Selling, General, and Administrative Expenses Selling, general, and administrative expenses include all operating costs not included in cost of goods sold, buying and occupancy costs, with the exception of proceeds received from insurance claims and gain/loss on disposal of assets, which are included in other operating expense, net. These costs include payroll and other expenses related to operations at our corporate home office, store expenses other than occupancy, and marketing expenses, which include production, mailing, and print advertising costs. Other Operating Expense (Income), Net Other operating income, net primarily consists of gains/losses on disposal of assets and excess proceeds from the settlement of insurance claims. Other Expense, Net Other expense, net primarily consists of foreign currency transaction gains/losses. Segment Reporting The Company defines an operating segment on the same basis that it uses to evaluate performance internally. The Company has determined that, together, its President and Chief Executive Officer and its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The following is information regarding the Company's major product and sales channels: 2015 2014 2013 (in thousands) Apparel $ 2,062,235 $ 1,883,641 $ 1,922,868 Accessories and other 242,408 240,052 254,426 Other revenue 45,486 41,788 41,831 Total net sales $ 2,350,129 $ 2,165,481 $ 2,219,125 2015 2014 2013 (in thousands) Stores $ 1,911,923 $ 1,769,478 $ 1,836,704 E-commerce 392,720 354,215 340,590 Other revenue 45,486 41,788 41,831 Total net sales $ 2,350,129 $ 2,165,481 $ 2,219,125 Other revenue consists primarily of sell-off revenue related to mark-out-of-stock inventory sales to third parties, shipping and handling revenue related to e-commerce activity, and revenue from franchise agreements. Revenues and long-lived assets relating to the Company's international operations for 2015, 2014, and 2013 , and as of January 30, 2016 and January 31, 2015 , respectively, were not material and, therefore, not reported separately from domestic revenues and long-lived assets.</t>
  </si>
  <si>
    <t>Property and Equipment, Net</t>
  </si>
  <si>
    <t>Property and Equipment [Abstract]</t>
  </si>
  <si>
    <t>Property and Equipment, Net Property and equipment, net, consisted of: January 30, 2016 January 31, 2015 (in thousands) Building improvements $ 86,487 $ 86,487 Furniture, fixtures and equipment, software 378,041 341,272 Leasehold improvements 412,457 371,462 Construction in process 70,796 40,291 Other 827 828 Total 948,608 840,340 Less: accumulated depreciation (504,211 ) (432,733 ) Property and equipment, net $ 444,397 $ 407,607 Depreciation expense totaled $74.4 million , $73.5 million , and $66.7 million in 2015, 2014, and 2013 , respectively, excluding impairment charges discussed in Note 2.</t>
  </si>
  <si>
    <t>Leased Facilities and Commitments</t>
  </si>
  <si>
    <t>Leased Facilities and Commitments [Abstract]</t>
  </si>
  <si>
    <t>Leased Facilities and Commitments Annual store rent consists of a fixed minimum amount and/or contingent rent based on a percentage of sales exceeding a stipulated amount. Rent expense is summarized as follows: 2015 2014 2013 Store rent: (in thousands) Fixed minimum $ 213,228 $ 209,323 $ 201,477 Contingent 6,945 6,398 5,942 Total store rent 220,173 215,721 207,419 Home office, distribution center, other 5,413 5,609 5,400 Total rent expense $ 225,586 $ 221,330 $ 212,819 As of January 30, 2016 , the Company was committed to noncancelable leases with remaining terms from 1 to 15 years. A substantial portion of these commitments consist of store leases, generally with an initial term of 10 years. Store lease terms typically require additional payments covering real estate taxes, common area maintenance costs, and certain other landlord charges, which are excluded from the following table. Minimum rent commitments under noncancelable operating leases are as follows (in thousands): 2016 $ 227,799 2017 197,826 2018 183,520 2019 167,318 2020 157,149 Thereafter 563,055 Total $ 1,496,667</t>
  </si>
  <si>
    <t>Lease Financing Obligations</t>
  </si>
  <si>
    <t>Lease Financing Obligations [Abstract]</t>
  </si>
  <si>
    <t>Lease Financing Obligations 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Consolidated Balance Sheets, including any capitalized interest costs, and related liabilities in accrued interest and lease financing obligations in other long-term liabilities on the Consolidated Balance Sheets, for the replacement cost of the Company's portion of the pre-existing building plus the amount of construction costs incurred by the landlord as of the balance sheet date. Once construction is complete, the Company considers the requirements for sale-leaseback treatment, including the transfer of all risks of ownership back to the landlord, and whether the Company has any continuing involvement in the leased property. If the arrangement does not qualify for sale-leaseback treatment, the building assets subject to these obligations remain on the Company's Consolidated Balance Sheets at their historical cost, and such assets are depreciated over their remaining useful lives. The replacement cost of the pre-existing building, as well as the costs of construction paid by the landlord, are recorded as lease financing obligations, and a portion of the lease payments are applied as payments of principal and interest. The interest rate selected for lease financing obligations is evaluated at lease inception based on the Company's incremental borrowing rate. At the end of the initial lease term, should the Company decide not to renew the lease, the Company would reverse equal amounts of the remaining net book value of the assets and the corresponding lease financing obligations. The initial lease terms related to these lease arrangements are expected to expire in 2023 and 2030. The net book value of landlord funded construction, replacement cost of pre-existing property, and capitalized interest in property and equipment on the Consolidated Balance Sheets was $67.4 million and $71.0 million , as of January 30, 2016 and January 31, 2015 , respectively. There was also $69.6 million and $70.9 million of lease financing obligations as of January 30, 2016 and January 31, 2015 , respectively, in other long-term liabilities on the Consolidated Balance Sheets. Transactions involving the initial recording of these assets and liabilities were classified as non-cash items for purposes of the Consolidated Statements of Cash Flows. Rent expense relating to the land is recognized on a straight-line basis over the lease term. The Company does not report rent expense for the portion of the rent payment determined to be related to the buildings which are owned for accounting purposes. Rather, this portion of rent payment under the lease is recognized as interest expense and a reduction of the lease financing obligations.</t>
  </si>
  <si>
    <t>Intangible Assets</t>
  </si>
  <si>
    <t>Intangible Assets [Abstract]</t>
  </si>
  <si>
    <t>Intangible Assets The following table provides the significant components of intangible assets: January 30, 2016 Cost Accumulated Amortization Ending Net Balance (in thousands) Tradename/domain names/trademarks $ 197,597 $ — $ 197,597 Licensing arrangements 425 172 253 $ 198,022 $ 172 $ 197,850 January 31, 2015 Cost Accumulated Amortization Ending Net Balance (in thousands) Tradename/domain names/trademarks $ 197,562 $ — $ 197,562 Licensing arrangements 1,425 156 1,269 $ 198,987 $ 156 $ 198,831 The Company's tradename, Internet domain names, and trademarks have indefinite lives. Licensing arrangements are amortized over a period of ten years and are included in other assets on the Consolidated Balance Sheets. Amortization expense totaled $0.1 million , $0.8 million , and $1.3 million during 2015, 2014, and 2013 , respectively. In 2015, the Company recognized an impairment charge of $0.9 million related to a licensing agreement associated with the exit of certain franchise locations. Future amortization expense is expected to approximate the following (in thousands): 2016 $ 49 2017 49 2018 49 2019 49 2020 49 Thereafter 8 Total $ 253</t>
  </si>
  <si>
    <t>Income Taxes</t>
  </si>
  <si>
    <t>Income Tax Disclosure [Abstract]</t>
  </si>
  <si>
    <t>Income Taxes The provision for income taxes consists of the following: 2015 2014 2013 Current: (in thousands) U.S. federal $ 72,222 $ 29,884 $ 64,071 U.S. state and local 12,425 6,491 12,815 Foreign 224 565 548 Total 84,871 36,940 77,434 Deferred: U.S. federal (8,715 ) 6,884 757 U.S. state and local (1,983 ) (558 ) (1,541 ) Foreign (2 ) (35 ) (23 ) Total (10,700 ) 6,291 (807 ) Provision for income taxes $ 74,171 $ 43,231 $ 76,627 The following table provides a reconciliation between the statutory federal income tax rate and the effective tax rate: 2015 2014 2013 Federal income tax rate 35.0 % 35.0 % 35.0 % State income taxes, net of federal income tax effect 3.6 % 4.1 % 3.8 % Other items, net 0.3 % (0.3 )% 0.9 % Effective tax rate 38.9 % 38.8 % 39.7 % The following table provides the effect of temporary differences that created deferred income taxes as of January 30, 2016 and January 31, 2015 . Deferred tax assets and liabilities represent the future effects on income taxes resulting from temporary differences and carry-forwards at the end of the respective periods. January 30, 2016 January 31, 2015 (in thousands) Deferred tax assets: Accrued expenses and deferred compensation $ 40,540 $ 30,667 Rent 28,551 25,605 Lease financing obligations 28,492 29,072 Inventory 1,778 — Other 1,774 2,104 Tax credits/carryforwards 214 — Valuation allowance (2,081 ) (1,668 ) Total deferred tax assets 99,268 85,780 Deferred tax liabilities: Inventory — 5,915 Prepaid expenses 4,177 3,762 Intangible assets 17,996 13,844 Property and equipment 55,868 51,732 Total deferred tax liabilities 78,041 75,253 Net deferred tax asset $ 21,227 $ 10,527 The net increase in the total valuation allowance attributable to foreign operations for the years ended January 30, 2016 , and January 31, 2015 was $0.4 million and $0.3 million , respectively. The foreign capital loss carryforward as of January 30, 2016 and January 31, 2015 was $0.3 million and $0.4 million , respectively. The Company has established a full valuation allowance related to the foreign capital loss carryforward. The foreign capital loss carryforward period is indefinite. No other valuation allowances have been provided for deferred tax assets because management believes that it is more likely than not that the full amount of the net deferred tax assets will be realized in the future. Prior to the early adoption of ASU 2015-17 on a prospective basis, net deferred tax assets were classified within the Consolidated Balance Sheets and were included in other current assets for current deferred tax assets and separately identified as deferred taxes for non-current deferred tax assets. Net deferred tax liabilities were classified within the Consolidated Balance Sheets and were included in accrued expenses for current deferred tax liabilities and other long-term liabilities for non-current deferred tax liabilities. All net deferred tax assets and liabilities are now classified as non-current within the Consolidated Balance Sheets. Refer to Note 1 of the Consolidated Financial Statements for additional information on the adoption of ASU 2015-17. The following table summarizes net deferred tax assets: January 30, 2016 January 31, 2015 (in thousands) Current deferred tax liability $ — $ (1,844 ) Non-current deferred tax asset 21,227 12,371 Net deferred tax assets $ 21,227 $ 10,527 Uncertain Tax Positions The Company evaluates tax positions using a more likely than not recognition criterion. A reconciliation of the beginning to ending unrecognized tax benefits is as follows: January 30, 2016 January 31, 2015 February 1, 2014 (in thousands) Unrecognized tax benefits, beginning of year $ 1,651 $ 4,091 $ 2,313 Gross addition for tax positions of the current year 767 346 1,469 Gross addition for tax positions of the prior year 7,174 129 309 Settlements (57 ) (2,137 ) — Reduction for tax positions of prior years (29 ) (628 ) — Lapse of statute of limitations — (150 ) — Unrecognized tax benefits, end of year $ 9,506 $ 1,651 $ 4,091 The amount of the above unrecognized tax benefits as of January 30, 2016 , January 31, 2015 , and February 1, 2014 that would impact the Company's effective tax rate, if recognized, is $9.5 million , $1.7 million , and $4.1 million , respectively. During the second quarter of 2014, the Internal Revenue Service (IRS) completed its examination of the Company’s 2012, 2011, and 2010 income tax returns. The Company released gross uncertain tax positions of $2.1 million and the related accrued interest of $0.1 million as a result of the conclusion of this examination. The Company recognizes accrued interest and penalties related to unrecognized tax benefits as a component of income tax expense. The total amount of net interest in tax expense related to interest and penalties included in the consolidated statements of comprehensive income was $0.7 million for 2015 and immaterial for 2014 and 2013. As of January 30, 2016 and January 31, 2015 , the Company had accrued interest of $0.8 million and $0.1 million , respectively. The Company is subject to examination by the IRS for years subsequent to 2012. The Company is also generally subject to examination by various U.S. state and local and non-U.S. tax jurisdictions for the years subsequent to 2011. There are ongoing U.S. state and local audits covering tax years 2012 through 2014. The Company does not expect the results from any income tax audit to have a material impact on the Company’s financial statements. The Company believes that over the next twelve months, it is reasonably possible that up to $7.4 million of unrecognized tax benefits could be resolved as the result of the expiration of the statute of limitations. Final settlement of these issues may result in payments that are more or less than this amount, but the Company does not anticipate the resolution of these matters will result in a material change to its consolidated financial position or results of operations. The Company’s Canadian subsidiary has an accumulated deficit, thus we have not provided for income taxes in the United States on undistributed earnings.</t>
  </si>
  <si>
    <t>Debt</t>
  </si>
  <si>
    <t>Debt Disclosure [Abstract]</t>
  </si>
  <si>
    <t>Debt Borrowings outstanding consisted of the following: January 30, 2016 January 31, 2015 (in thousands) 8 3/4% Senior Notes $ — $ 200,850 Debt discount on Senior Notes — (1,323 ) Total long-term debt $ — $ 199,527 Revolving Credit Facility On July 29, 2011, Express Holding, a wholly-owned subsidiary, and its subsidiaries entered into an Amended and Restated $200.0 million secured Asset-Based Credit Facility ("Revolving Credit Facility"). On May 20, 2015, the parties further amended and restated the Revolving Credit Facility. The amendment increased the borrowing capacity under the facility from $200 million to $250 million and extended the expiration date of the facility to May 20, 2020. As of January 30, 2016 , there were no borrowings outstanding and approximately $240.6 million available under the Revolving Credit Facility. Under the Revolving Credit Facility, revolving loans may be borrowed, repaid, and reborrowed until May 20, 2020, at which time all amounts borrowed must be repaid. The Revolving Credit Facility allows for a swingline sublimit of up to $30.0 million and for the issuance of letters of credit in the face amount of up to $45.0 million . Borrowings under the Revolving Credit Facility bear interest at a rate equal to either the rate appearing on Reuters Screen LIBOR01 page (the “Eurodollar Rate”) plus an applicable margin rate or the highest of (1) the prime lending rate, (2) 0.50% per annum above the federal funds rate, and (3) 1% above the Eurodollar Rate, in each case plus an applicable margin rate. The applicable margin rate is determined based on excess availability as determined by reference to the borrowing base. The applicable margin for Eurodollar Rate-based advances is between 1.50% and 2.00% based on the borrowing base. The unused line fee payable under the Revolving Credit Facility is incurred at 0.250% per annum of the average daily unused revolving commitment during each quarter, payable quarterly in arrears on the first day of each May, August, November, and February. In the event that (1) an event of default has occurred and is continuing or (2) excess availability plus eligible cash collateral is less than 12.5% of the borrowing base for 5 consecutive days, such unused line fees are payable on the first day of each month. Interest payments under the Revolving Credit Facility are due quarterly on the first day of each May, August, November, and February for base rate-based advances, provided, however, in the event that (1) an event of default has occurred and is continuing or (2) excess availability plus eligible cash collateral is less than 12.5% of the borrowing base for 5 consecutive days, interest payments are due on the first day of each month. Interest payments under the Revolving Credit Facility are due on the last day of the interest period for Eurodollar Rate-based advances for interest periods of 1, 2, and 3 months, and additionally every 3 months after the first day of the interest period for Eurodollar Rate-based advances for interest periods of greater than 3 months. The Revolving Credit Facility requires Express Holding and its subsidiaries to maintain a fixed charge coverage ratio of at least 1.0 : 1.0 if excess availability plus eligible cash collateral is less than 10% of the borrowing base for 15 consecutive days. In addition, the Revolving Credit Facility contains customary covenants and restrictions on Express Holding's and its subsidiaries' activities, including, but not limited to, limitations on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fiscal year, and permitted business activities. All obligations under the Revolving Credit Facility are guaranteed by Express Holding and its domestic subsidiaries (that are not borrowers) and secured by a lien on, among other assets, substantially all working capital assets, including cash, accounts receivable, and inventory, of Express Holding and its domestic subsidiaries. Senior Notes On March 5, 2010, Express, LLC and Express Finance, wholly-owned subsidiaries of the Company, co-issued, in a private placement, $250.0 million of 8 3 / 4 % Senior Notes due in 2018 at an offering price of 98.6% of the face value. On March 1, 2015, the outstanding notes in the amount of $200.9 million were redeemed in full at 102.19% of the principal amount, with total payments equal to $205.3 million , plus accrued and unpaid interest to, but not including, the redemption date. Loss on Extinguishment In connection with the redemption of the Senior Notes in the first quarter of 2015, the Company recognized a $9.7 million loss on extinguishment of debt, which was recorded as interest expense in the Consolidated Statements of Income and Comprehensive Income. The redemption premium represented approximately $4.4 million of this loss on extinguishment. The remaining loss on extinguishment was attributable to the unamortized debt issuance costs and unamortized debt discount write-offs totaling $5.3 million . The unamortized debt issuance costs and unamortized debt discount write-offs are presented as a non-cash adjustment to reconcile net income to net cash provided by operating activities within the Consolidated Statements of Cash Flows. Letters of Credit The Company may enter into various trade letters of credit ("trade LCs") in favor of certain vendors to secure merchandise. These trade LCs are issued for a defined period of time, for specific shipments, and generally expire three weeks after the merchandise shipment date. As of January 30, 2016 and January 31, 2015 , there were no outstanding trade LCs. Additionally, the Company enters into stand-by letters of credit ("stand-by LCs") on an as-needed basis to secure payment obligations for merchandise purchases and other general and administrative expenses. As of January 30, 2016 and January 31, 2015 , outstanding stand-by LCs totaled $2.8 million and $2.5 million , respectively.</t>
  </si>
  <si>
    <t>Stockholders' Equity</t>
  </si>
  <si>
    <t>Equity [Abstract]</t>
  </si>
  <si>
    <t>Stockholders' Equity Share Repurchase Programs On December 9, 2015, the Company's Board of Directors (the "Board") approved a new share repurchase program which authorizes the Company to repurchase up to $100.0 million of the Company's common stock during the 12 month period following the approval using available cash, including cash on hand or cash available for borrowing under the Company's Revolving Credit Facility (the "2015 Repurchase Program"). In 2015, the Company repurchased 1.7 million shares of its common stock under the 2015 Repurchase Program for an aggregate amount equal to $28.6 million , including commissions. In addition, subsequent to January 30, 2016, the Company repurchased an additional 2.5 million shares of its common stock under the 2015 Repurchase Program for an aggregate amount equal to $41.5 million , including commissions. On May 28, 2014, the Board authorized the repurchase of up to $100.0 million of common stock (the "2014 Repurchase Program"). The 2014 Repurchase Program expired on November 28, 2015, 18 months after its adoption. In total, the Company repurchased 2.1 million shares of its common stock under the 2014 Repurchase Program for an aggregate amount equal to $40.0 million , including commissions. All repurchases under the 2014 Repurchase Program were completed during 2015. On May 24, 2012, the Board authorized the Company to repurchase up to $100.0 million of the Company's common stock from time to time in open market or privately negotiated transactions (the "2012 Repurchase Program"). The 2012 Repurchase Program was completed during the third quarter of 2013 following total repurchases of 5.6 million shares of the Company's common stock for approximately $100.0 million . During 2013, the Company repurchased 1.6 million shares of its common stock for a total of $35.1 million , including commissions. Stockholder Rights Plan On June 12, 2014, the Board adopted a Stockholder Rights Plan (the “Rights Plan”). Under the Rights Plan, one right was distributed for each share of common stock outstanding at the close of business on June 23, 2014 and one right was to be issued for each new share of common stock issued thereafter. If any person or group acquired 10% or more of the Company’s outstanding common stock without the approval of the Board, there would be a triggering event entitling a registered holder to purchase from the Company one one-hundredth of a share of Participating Preferred Stock, par value $0.01 per share, for $70.00 , subject to adjustment. Existing 10% or greater stockholders were grandfathered to the extent of their June 12, 2014 ownership levels. The Rights Plan was originally set to expire one year after it was adopted on June 12, 2015, but was amended on June 10, 2015 in order to extend the expiration date to June 10, 2016. On March 29, 2016, the Board further amended the Rights Plan to accelerate the expiration date to March 29, 2016, effectively terminating the Rights Plan as of that date.</t>
  </si>
  <si>
    <t>Share-Based Compensation</t>
  </si>
  <si>
    <t>Disclosure of Compensation Related Costs, Share-based Payments [Abstract]</t>
  </si>
  <si>
    <t>Share-Based Compensation The Company records the fair value of share-based payments to employees in the Consolidated Statements of Income and Comprehensive Income as compensation expense, net of forfeitures, over the requisite service period. Share-Based Compensation Plans In 2010, the Board approved, and the Company implemented, the Express, Inc. 2010 Incentive Compensation Plan (as amended, the "2010 Plan"). The 2010 Plan authorizes the Compensation Committee (the "Committee") of the Board and its designees to offer eligible employees and directors cash and stock-based incentives as deemed appropriate in order to attract, retain, and reward such individuals. Effective April 3, 2012, the Board amended the 2010 Plan to, among other things, reduce the number of shares available for issuance under the 2010 Plan. As of January 30, 2016 , 15.2 million shares were authorized to be granted under the 2010 Plan and 7.2 million remained available for future issuance. The following summarizes share-based compensation expense: 2015 2014 2013 (in thousands) Stock options $ 3,399 $ 7,556 $ 8,883 Restricted stock units and restricted stock 15,039 11,770 12,291 Total share-based compensation $ 18,438 $ 19,326 $ 21,174 The stock compensation related income tax benefit recognized by the Company in 2015, 2014, and 2013 was $4.7 million , $3.9 million , and $3.5 million , respectively. Stock Options During 2015 , the Company granted stock options under the 2010 Plan. The fair value of the stock options is determined using the Black-Scholes-Merton option-pricing model as described later in this note. Stock options granted in 2015 under the 2010 Plan vest 25% per year over four years or upon reaching retirement eligibility, defined as providing 10 years of service and being at least 55 years old. These options have a ten year contractual life. The expense for stock options is recognized using the straight-line attribution method. The Company's activity with respect to stock options during 2015 was as follows: Number of Shares Grant Date Weighted Average Exercise Price Weighted-Average Remaining Contractual Life (in years) Aggregate Intrinsic Value (in thousands, except per share amounts and years) Outstanding, January 31, 2015 3,470 $ 18.45 Granted 249 $ 16.37 Exercised (74 ) $ 17.16 Forfeited or expired (199 ) $ 18.86 Outstanding, January 30, 2016 3,446 $ 18.31 5.9 $ 893 Expected to vest at January 30, 2016 764 $ 17.19 8.0 $ 488 Exercisable at January 30, 2016 2,663 $ 18.64 5.3 $ 392 The following provides additional information regarding the Company's stock options: 2015 2014 2013 (in thousands, except per share amounts) Weighted average grant date fair value of options granted $ 7.79 $ 8.49 $ 9.50 Total intrinsic value of options exercised $ 176 $ — $ 1,001 As of January 30, 2016 , there was approximately $3.0 million of total unrecognized compensation expense related to stock options, which is expected to be recognized over a weighted-average period of approximately 1.4 years. 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s, expected term of the award, and dividend yield. The fair value of stock options was estimated at the grant date using the Black-Scholes-Merton option pricing model with the following weighted-average assumptions: 2015 2014 2013 Risk-free interest rate (1) 1.60 % 1.86 % 1.14 % Price Volatility (2) 47.81 % 53.73 % 55.93 % Expected term (years) (3) 6.25 6.25 6.20 Dividend yield (4) — — — (1) Represents the yield on U.S. Treasury securities with a term consistent with the expected term of the stock options. (2) For the first two years following the initial public offering of the Company's common stock, this was based on the historical volatility of selected comparable companies over a period consistent with the expected term of the stock options because the Company had a limited history of being publicly traded. Comparable companies were selected primarily based on industry, stage of life cycle, and size. Beginning in May 2012, the Company began using its own volatility as an additional input in the determination of expected volatility. (3) Calculated utilizing the “simplified” methodology prescribed by SAB No. 107 due to the lack of historical exercise data necessary to provide a reasonable basis upon which to estimate the term. (4) The Company does not currently plan on paying regular dividends. Restricted Stock Units and Restricted Stock During 2015 , the Company granted restricted stock units ("RSUs") under the 2010 Plan, including 0.4 million RSUs with performance conditions. The fair value of the RSUs is determined based on the Company's closing stock price on the day prior to the grant date in accordance with the 2010 Plan. The expense for RSUs without performance conditions is recognized using the straight-line attribution method. The expense for RSUs with performance conditions is recognized using the graded vesting method based on the expected achievement of the performance conditions. The RSUs with performance conditions are also subject to time-based vesting. All of the RSUs granted during 2015 that are earned based on the achievement of performance criteria will vest on April 15, 2018. RSUs without performance conditions vest ratably over four years. The Company's activity with respect to RSUs and restricted stock, including awards with performance conditions, for 2015 was as follows: Number of Shares Grant Date Weighted Average Fair Value (in thousands, except per share amounts) Unvested, January 31, 2015 1,435 $ 17.75 Granted (1) 1,292 $ 16.39 Performance Shares Adjustment (2) 366 $ 15.88 Vested (623 ) $ 18.07 Forfeited (258 ) $ 16.94 Unvested, January 30, 2016 2,212 $ 16.66 (1) Approximately 0.5 million RSUs with three -year performance conditions are included in this amount which represents 125% of the number of shares granted. This is based on current estimates against predefined financial performance targets. (2) Represents a change in the number of 2014 RSUs with performance conditions expected to vest. The change was due to an updated estimate of the Company's achievement against predefined financial targets. This amount represents approximately 77% of the number of RSUs with performance conditions granted in 2014. The total fair value/intrinsic value of RSUs and restricted stock that vested was $11.2 million , $13.4 million , and $8.5 million , during 2015, 2014, and 2013 , respectively. As of January 30, 2016 , there was approximately $20.4 million of total unrecognized compensation expense related to unvested RSUs and restricted stock, which is expected to be recognized over a weighted-average period of approximately 1.8 years.</t>
  </si>
  <si>
    <t>Earnings Per Share</t>
  </si>
  <si>
    <t>Earnings Per Share [Abstract]</t>
  </si>
  <si>
    <t>Earnings Per Share The following table provides a reconciliation between basic and diluted weighted-average shares used to calculate basic and diluted earnings per share: 2015 2014 2013 (in thousands) Weighted-average shares - basic 83,980 84,144 84,466 Dilutive effect of stock options, restricted stock units, and restricted stock 611 410 602 Weighted-average shares - diluted 84,591 84,554 85,068 Equity awards representing 2.4 million , 4.2 million , and 2.0 million shares of common stock were excluded from the computation of diluted earnings per share for 2015, 2014, and 2013 , respectively, as the inclusion of these awards would have been anti-dilutive. Additionally, for 2015 , 0.4 million shares were excluded from the computation of diluted weighted average shares because the number of shares that will ultimately be issued is contingent on the Company's performance compared to pre-established performance goals which have not been achieved as of January 30, 2016 .</t>
  </si>
  <si>
    <t>Retirement Benefits</t>
  </si>
  <si>
    <t>Retirement Benefits [Abstract]</t>
  </si>
  <si>
    <t>Retirement Benefits The employees of the Company, if eligible, participate in a qualified defined contribution retirement plan (the “Qualified Plan”) and a non-qualified supplemental retirement plan (the “Non-Qualified Plan”) sponsored by the Company. Participation in the Company's Qualified Plan is available to employees who meet certain age and service requirements. The Qualified Plan permits employees to elect contributions up to the lesser of 15% of their compensation or the maximum limits allowable under the Internal Revenue Code ("IRC"). The Company matches employee contributions according to a pre-determined formula. Prior to 2014, the Company contributed additional discretionary amounts based on a percentage of the employees' eligible annual compensation and years of service. This discretionary contribution was discontinued effective for the 2014 plan year. Employee contributions and Company matching contributions vest immediately. Additional discretionary Company contributions and the related investment earnings are subject to vesting based on years of service. Total expense recognized related to the Qualified Plan employer match was $3.8 million , $3.1 million , and $3.1 million in 2015, 2014, and 2013 , respectively. In addition, the Company recognized expense of $4.8 million related to discretionary contributions to the Qualified Plan in 2013. Participation in the Non-Qualified Plan is made available to employees who meet certain age, service, job level, and compensation requirements. The Non-Qualified Plan is an unfunded plan which provides benefits beyond the IRC limits for qualified defined contribution plans. The plan permits employees to elect contributions up to a maximum percentage of eligible compensation. The Company matches employee contributions according to a pre-determined formula. The Non-Qualified Plan also previously credited additional amounts based on a percentage of the employees' eligible compensation and years of service, but this portion of the plan was discontinued effective for the 2014 plan year. In addition, the Non-Qualified Plan permits employees to defer additional compensation up to a maximum amount. The Company does not match the contributions for additional deferred compensation. Employees' accounts are credited with interest using a rate determined annually by the Retirement Plan Committee based on a methodology consistent with historical practices. Employee contributions and the related interest vest immediately. Company contributions and the related interest are subject to vesting based on years of service. Employees may elect an in-service distribution for the additional deferred compensation component only. Employees are not permitted to take a withdrawal from any other portion of the Non-Qualified Plan while actively employed with the Company. The remaining vested portion of employees' accounts in the Non-Qualified Plan will be distributed upon termination of employment in either a lump sum or in equal annual installments over a specified period of up to 10 years. Total expense recognized related to the Non-Qualified Plan was $2.2 million , $1.5 million , and $2.6 million in 2015, 2014, and 2013 , respectively. The Company elected to account for this cash balance plan based on the participant account balances, excluding actuarial considerations, as permitted by the applicable authoritative guidance. The annual activity for the Company's Non-Qualified Plan, was as follows: January 30, 2016 January 31, 2015 (in thousands) Balance, beginning of period $ 27,256 $ 25,753 Contributions: Employee 1,633 1,273 Company 746 836 Interest 1,436 1,387 Distributions (3,179 ) (1,904 ) Forfeitures (10 ) (89 ) Balance, end of period $ 27,882 $ 27,256 These amounts are included in other long-term liabilities on the Consolidated Balance Sheets.</t>
  </si>
  <si>
    <t>Commitments and Contingencies</t>
  </si>
  <si>
    <t>Commitments and Contingencies Disclosure [Abstract]</t>
  </si>
  <si>
    <t>Commitments and Contingencies From time to time the Company is subject to various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si>
  <si>
    <t>Quarterly Financial Data (Unaudited)</t>
  </si>
  <si>
    <t>Quarterly Financial Information Disclosure [Abstract]</t>
  </si>
  <si>
    <t>Quarterly Financial Data (Unaudited) Summarized unaudited quarterly financial results for 2015 and 2014 follows: 2015 Quarter First Second Third Fourth (in thousands, except per share amounts) Net sales $ 502,378 $ 535,582 $ 546,616 $ 765,553 Gross profit $ 166,444 $ 177,190 $ 191,089 $ 260,554 Net income $ 13,062 $ 21,028 $ 26,307 $ 56,116 Earnings per basic share $ 0.15 $ 0.25 $ 0.31 $ 0.68 Earnings per diluted share $ 0.15 $ 0.25 $ 0.31 $ 0.67 2014 Quarter First Second Third Fourth (in thousands, except per share amounts) Net sales $ 460,652 $ 481,420 $ 497,608 $ 725,801 Gross profit $ 137,373 $ 136,025 $ 157,558 $ 229,998 Net income $ 5,083 $ 6,867 $ 14,585 $ 41,790 Earnings per basic share $ 0.06 $ 0.08 $ 0.17 $ 0.50 Earnings per diluted share $ 0.06 $ 0.08 $ 0.17 $ 0.49</t>
  </si>
  <si>
    <t>Subsequent Event</t>
  </si>
  <si>
    <t>Subsequent Event [Abstract]</t>
  </si>
  <si>
    <t>Subsequent Events</t>
  </si>
  <si>
    <t>Subsequent Event In February 2016, the Company amended its lease with the landlord of the Times Square Flagship store. The amendment provides the landlord with the option to cancel the lease upon sufficient notice through December 31, 2016. If the landlord exercises this option, the Company will be required to make a cash payment of $15 million to the landlord. In conjunction with amending the lease, the Company will incur charges of approximately $11 million in the first quarter of 2016, reflecting the recognition of the fair value of the option provided to the landlord and amortization of the resultant debt discount.</t>
  </si>
  <si>
    <t>Summary of Significant Accounting Policies (Policies)</t>
  </si>
  <si>
    <t>New Accounting Pronouncements, Policy [Policy Text Block]</t>
  </si>
  <si>
    <t>Recently Issued Accounting Pronouncements In May 2014, the Financial Accounting Standards Board ("FASB") issued Accounting Standards Update ("ASU") No. 2014-09.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SU 2015-14, "Revenue from Contracts with Customers (Topic 606)," which defers the effective date of ASU 2014-09 to annual and interim reporting periods beginning after December 15, 2017 with early application permitted for annual and interim reporting periods beginning after December 15, 2016. The Company is currently evaluating the impact of adopting this standard on its consolidated financial statements. In November 2015, the FASB issued ASU No. 2015-17, "Balance Sheet Classification of Deferred Taxes." ASU 2015-17 requires entities to classify all deferred tax assets and liabilities as non-current on a classified balance sheet. The new standard is effective for annual and interim reporting periods beginning after December 15, 2016 and may be applied either prospectively or retrospectively. The Company has elected to adopt the standard early, beginning in the fourth quarter of 2015 and will apply the standard prospectively. Prior periods have not been retrospectively adjusted. In February 2016, the FASB issued ASU No. 2016-02, "Leases" (Topic 842). ASU 2016-02 requires entities to recognize lease assets and lease liabilities on the balance sheet and to disclose key information about leasing arrangements. Under ASU 2016-02, a lessee should recognize a liability to make lease payments and a right-of-use asset representing its right to use the underlying asset for the lease term on its balance sheet. The new standard is effective for annual and interim periods beginning after December 15, 2018, including interim periods within those fiscal years. ASU 2016-02 mandates a modified retrospective transition method with early adoption permitted. The Company is currently evaluating the impact of adopting ASU 2016-02 on its consolidated financial statements.</t>
  </si>
  <si>
    <t>Use of Estimates in the Preparation of Financial Statements, Policy</t>
  </si>
  <si>
    <t xml:space="preserve">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s and expenses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 </t>
  </si>
  <si>
    <t>Cash and Cash Equivalents, Policy</t>
  </si>
  <si>
    <t xml:space="preserve">Cash and Cash Equivalents Cash and cash equivalents include investments in money market funds, payments due from banks for third-party credit and debit card transactions for up to 5 days of sales, cash on hand, and deposits with financial institutions. </t>
  </si>
  <si>
    <t>Fair Value Measurements, Policy</t>
  </si>
  <si>
    <t xml:space="preserve">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Financial Assets The following table presents the Company's financial assets measured at fair value on a recurring basis as of January 30, 2016 and January 31, 2015 , aggregated by the level in the fair value hierarchy within which those measurements fall. January 30, 2016 Level 1 Level 2 Level 3 (in thousands) Money market funds $ 152,069 $ — $ — January 31, 2015 Level 1 Level 2 Level 3 (in thousands) Money market funds $ 166,602 $ — $ — Non-Financial Assets The Company's non-financial assets, which include fixtures, equipment, improvements, and intangible assets, are not required to be measured at fair value on a recurring basis. However, the Company tests for impairment, if certain triggering events occur indicating the carrying value of these assets may not be recoverable or annually in the case of indefinite lived intangibles. See additional discussion under the heading "Property and Equipment, Net" in this note below. The carrying amounts reflected on the Consolidated Balance Sheets for cash, cash equivalents, receivables, prepaid expenses, and payables as of January 30, 2016 and January 31, 2015 approximated their fair values. </t>
  </si>
  <si>
    <t>Receivables, Net, Policy</t>
  </si>
  <si>
    <t>Receivables, Net Receivables, net consist primarily of construction allowances, receivables from our franchisees and third-party resellers of our gift cards, and other miscellaneous receivables. Outstanding receivables are continuously reviewed for collectability. The Company's allowance for doubtful accounts was not significant as of January 30, 2016 or January 31, 2015 .</t>
  </si>
  <si>
    <t>Inventories, Policy</t>
  </si>
  <si>
    <t xml:space="preserve">Inventories Inventories are principally valued at the lower of cost or market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market adjustment to inventory as of January 30, 2016 and January 31, 2015 was $9.9 million and $11.4 million , respectively. The Company also records an inventory shrinkage reserve calculated as a percentage of cost of goods sold for estimated merchandise inventory losses for the period between the last physical inventory count and the balance sheet date. This estimate is based on management's analysis of historical results. </t>
  </si>
  <si>
    <t>Advertising, Policy</t>
  </si>
  <si>
    <t>Advertising Advertising production costs are expensed at the time the promotion first appears in media, stores, or on the website. Total advertising expense totaled $110.5 million , $104.6 million , and $85.9 million in 2015, 2014, and 2013 , respectively. Advertising costs are included in selling, general, and administrative expenses in the Consolidated Statements of Income and Comprehensive Income.</t>
  </si>
  <si>
    <t>Private Label Credit Card, Policy</t>
  </si>
  <si>
    <t xml:space="preserve">Private Label Credit Card The Company has an agreement with a third party to provide customers with private label credit cards (the “Card Agreement”). Each private label credit card bears the logo of the Express brand and can only be used at the Company's retail store locations and website. A third-party financing company is the sole owner of the accounts issued under the private label credit card program and absorbs the losses associated with non-payment by the private label card holders and a portion of any fraudulent usage of the accounts. Pursuant to the Card Agreement, the Company receives reimbursement funds from the third-party financing company for expenses the Company incurs based on usage of the private label credit cards. These reimbursement funds are used by the Company to fund marketing programs associated with the private label credit card and are recognized when the amounts are fixed or determinable and collectability is reasonably assured, which is generally at the time the private label credit cards are used or specified transactions occur. The funds received related to these private label credit cards are classified in selling, general, and administrative expenses in the Consolidated Statements of Income and Comprehensive Income. </t>
  </si>
  <si>
    <t>Loyalty Program, Policy</t>
  </si>
  <si>
    <t xml:space="preserve">Loyalty Program The Company maintains a customer loyalty program in which customers earn points toward rewards for qualifying purchases and other marketing programs. Upon reaching specified point values, customers are issued a reward, which they may redeem for purchases at the Company's U.S. stores or on its website. Generally, rewards earned must be redeemed within 60 days from the date of issuance. The Company accrues for the anticipated costs related to redemptions of the certificates as points are earned. To calculate this expense, the Company estimates margin rates and makes assumptions related to card holder redemption rates, which are both based on historical experience. This expense is included within cost of goods sold, buying and occupancy costs in the Consolidated Statements of Income and Comprehensive Income. The loyalty liability is included in accrued expenses on the Consolidated Balance Sheets. </t>
  </si>
  <si>
    <t>Property and Equipment, Net, Policy</t>
  </si>
  <si>
    <t xml:space="preserve">Property and Equipment, Net Property and equipment are stated at cost. 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5 years Building improvements 6 - 30 years When a decision is made to dispose of property and equipment prior to the end of its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expense (income), net, in the Consolidated Statements of Income and Comprehensive Income. Maintenance and repairs are charged to expense as incurred. Major renewals and betterments that extend useful lives are capitalized. Property and equipment are reviewed for impairment whenever events or changes in circumstances indicate that the carrying amount of the assets may not be recoverable. The reviews are conducted at the store level, the lowest identifiable level of cash flow. The impairment test requires the Company to estimate the fair value of the assets and compare this to their carrying value. If the fair value of the assets are less than the carrying value, then an impairment charge is recognized and the non-financial assets are recorded at fair value. The Company estimates the fair value using a discounted cash flow model. Factors used in the evaluation include, but are not limited to, management's plans for future operations, recent operating results, and projected cash flows. In 2015 , as a result of decreased performance in certain stores, the Company recognized impairment charges of $1.8 million related to four stores. In 2014 , the Company recognized impairment charges of $10.5 million related to 14 stores. The impairment charges related to store leasehold improvements in 2013 were minimal. Impairment charges are recorded in cost of goods sold, buying, and occupancy costs in the Consolidated Statements of Income and Comprehensive Income. </t>
  </si>
  <si>
    <t>Intangible Assets, Policy</t>
  </si>
  <si>
    <t xml:space="preserve">Intangible Assets The Company has intangible assets, which consist primarily of the Express and related tradenames and its Internet domain names. Intangible assets with indefinite lives are reviewed for impairment annually in the fourth quarter and may be reviewed more frequently if indicators of impairment are present. The impairment review is performed by assessing qualitative factors to determine whether it is more likely than not that the fair value of the asset is less than its carrying amount. The consideration of indefinite lived intangible assets for impairment requires judgments surrounding future operating performance, economic conditions, and business plans, among other factors. The Company did not incur any impairment charges on indefinite lived intangible assets in 2015, 2014, or 2013 . Intangible assets with finite lives are amortized on a basis reflecting when the economic benefits of the assets are consumed or otherwise used up over their respective estimated useful lives. Intangible assets with finite lives are reviewed for impairment when events or changes in circumstances indicate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In 2015, the Company recognized an impairment charge of $0.9 million related to a licensing agreement associated with the exit of certain franchise locations. Impairment charges are recorded in selling, general, and administrative expenses in the Consolidated Statements of Income and Comprehensive Income. </t>
  </si>
  <si>
    <t>Lease and Leasehold Improvements, Policy</t>
  </si>
  <si>
    <t xml:space="preserve">Leases and Leasehold Improvements The Company has leases that contain pre-determined fixed escalations of minimum rentals and/or rent abatements subsequent to taking possession of the leased property. The rent expense is recognized on a straight-line basis commencing upon possession date. The Company records the difference between the recognized rent expense and amounts payable under the leases as deferred lease credits. The Company also has leases that contain contingent rent provisions, such as overage rent. For these leases, the Company records a contingent rent liability in accrued expenses on the Consolidated Balance Sheets and the corresponding rent expense in cost of goods sold, buying and occupancy costs in the Consolidated Statements of Income and Comprehensive Income when specified financial levels have been achieved or when management determines that achieving the specified financial levels during the year is probable. The Company receives allowances for leasehold improvements from landlords related to its stores. These allowances are generally comprised of cash amounts received from landlords as part of negotiated lease terms. The Company records a receivable and a landlord allowance upon execution of the corresponding lease. The landlord allowance is recorded as a deferred lease credit on the Consolidated Balance Sheets. The landlord allowance is amortized on a straight-line basis as a reduction of rent expense over the term of the lease, including the pre-opening build-out period. The receivable is reduced as allowance amounts are received from landlords. </t>
  </si>
  <si>
    <t>Income Taxes, Policy</t>
  </si>
  <si>
    <t>Income Taxes 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Income and Comprehensive Income. Accrued interest and penalties are included within other long-term liabilities on the Consolidated Balance Sheets. The income tax liability was $21.2 million and $16.4 million as of January 30, 2016 and January 31, 2015 , respectively, and is included in accrued expenses on the Consolidated Balance Sheets. The Company may be subject to periodic audits by the Internal Revenue Service ("IRS") and other taxing authorities. These audits may challenge certain of the Company's tax positions, such as the timing and amount of deductions and allocation of taxable income to various jurisdictions.</t>
  </si>
  <si>
    <t>Accrued Bonus, Policy</t>
  </si>
  <si>
    <t>Accrued Bonus The Company pays bonuses to eligible associates based on performance targets being met. The accrued bonus liability was $20.4 million and $0.7 million as of January 30, 2016 and January 31, 2015 , respectively and is included in accrued expenses on the Consolidated Balance Sheets.</t>
  </si>
  <si>
    <t>Self Insurance, Policy</t>
  </si>
  <si>
    <t xml:space="preserve">Self Insurance 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 insurance is included in accrued expenses on the Consolidated Balance Sheets. </t>
  </si>
  <si>
    <t>Foreign Currency Translation, Policy</t>
  </si>
  <si>
    <t>Foreign Currency Translation The Canadian dollar is the functional currency for the Company's Canadian business. Assets and liabilities denominated in foreign currencies were translated into U.S. dollars (the reporting currency) at the exchange rate prevailing at the applicable balance sheet date. Revenues and expenses denominated in foreign currencies were translated into U.S. dollars at the monthly average exchange rate for the period. Gains or losses resulting from foreign currency transactions are included in other expense (income), net whereas related translation adjustments are reported as an element of other comprehensive income, both of which are included in the Consolidated Statements of Income and Comprehensive Income. The Company may, in certain situations, designate certain foreign currency denominated, long-term intercompany financing transactions as being of a long-term investment nature and therefore record gains and losses on the transactions arising from changes in exchange rates as translation adjustments.</t>
  </si>
  <si>
    <t>Revenue Recognition, Policy</t>
  </si>
  <si>
    <t xml:space="preserve">Revenue Recognition The Company recognizes sales at the time the customer takes possession of the merchandise which, for e-commerce revenues, requires an estimate of shipments that have not yet been received by the customer. The estimate of these shipments is based on shipping terms and historical delivery times. Amounts related to shipping and handling revenues billed to customers in an e-commerce sale transaction are recorded in net sales, and the related shipping and handling costs are recorded in cost of goods sold, buying and occupancy costs in the Consolidated Statements of Income and Comprehensive Income. The Company's shipping and handling revenues were $13.3 million , $11.3 million , and $14.5 million in 2015, 2014, and 2013 , respectively. Associate discounts are classified as a reduction of net sales. Net sales exclude sales tax collected from customers and remitted to governmental authorities. The Company also sells merchandise to multiple franchisees pursuant to different franchise agreements. Revenues may consist of sales of product and/or royalties. Revenues from products sold to franchisees are recorded at the time title transfers to the franchisees. Royalty revenue is based upon a percentage of the franchisee’s net sales to third parties and is earned when such sales to third parties occur. The Company provides a reserve for projected merchandise returns based on prior experience. Merchandise returns are often resalable merchandise and are refunded by issuing the same payment tender as the original purchase. Merchandise exchanges of the same product and price, typically due to size or color preferences, are not considered merchandise returns. The sales returns reserve was $9.9 million and $9.7 million as of January 30, 2016 and January 31, 2015 , respectively, and is included in accrued expenses on the Consolidated Balance Sheet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8.3 million and $26.0 million , as of January 30, 2016 and January 31, 2015 , respectively, and is included in deferred revenue on the Consolidated Balance Sheets. The Company recognizes revenue from gift cards when they are redeemed by the customer. The Company also recognizes income on unredeemed gift cards, which is recognized proportionately using a time-based attribution method from issuance of the gift card to the time when it can be determined that the likelihood of the gift card being redeemed is remote and that there is no legal obligation to remit the unredeemed gift cards to relevant jurisdictions, referred to as "gift card breakage". The gift card breakage rate is based on historical redemption patterns and totaled $3.1 million , $2.7 million , and $3.0 million in 2015, 2014, and 2013 , respectively. Gift card breakage is included in net sales in the Consolidated Statements of Income and Comprehensive Income. </t>
  </si>
  <si>
    <t>Cost of Goods Sold, Buying and Occupancy Costs, Policy</t>
  </si>
  <si>
    <t xml:space="preserve">Cost of Goods Sold, Buying and Occupancy Costs Cost of goods sold, buying and occupancy costs, include merchandise costs, freight, inventory shrinkage, and other gross margin related expenses. Buying and occupancy expenses primarily include payroll, benefit costs, and other operating expenses for the buying departments (merchandising, design, manufacturing, and planning and allocation), distribution, fulfillment, rent, common area maintenance, real estate taxes, utilities, maintenance, and depreciation for stores. </t>
  </si>
  <si>
    <t>Selling, General and Administrative Expenses, Policy</t>
  </si>
  <si>
    <t xml:space="preserve">Selling, General, and Administrative Expenses Selling, general, and administrative expenses include all operating costs not included in cost of goods sold, buying and occupancy costs, with the exception of proceeds received from insurance claims and gain/loss on disposal of assets, which are included in other operating expense, net. These costs include payroll and other expenses related to operations at our corporate home office, store expenses other than occupancy, and marketing expenses, which include production, mailing, and print advertising costs. </t>
  </si>
  <si>
    <t>Other Operating Income, Net, Policy</t>
  </si>
  <si>
    <t>Other Operating Expense (Income), Net Other operating income, net primarily consists of gains/losses on disposal of assets and excess proceeds from the settlement of insurance claims.</t>
  </si>
  <si>
    <t>Other Expense (Income), Net, Policy</t>
  </si>
  <si>
    <t>Other Expense, Net Other expense, net primarily consists of foreign currency transaction gains/losses.</t>
  </si>
  <si>
    <t>Segment Reporting, Policy</t>
  </si>
  <si>
    <t xml:space="preserve">Segment Reporting The Company defines an operating segment on the same basis that it uses to evaluate performance internally. The Company has determined that, together, its President and Chief Executive Officer and its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t>
  </si>
  <si>
    <t>LeaseFinancingObligations [Policy Text Block]</t>
  </si>
  <si>
    <t>Lease Financing Obligations 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Consolidated Balance Sheets, including any capitalized interest costs, and related liabilities in accrued interest and lease financing obligations in other long-term liabilities on the Consolidated Balance Sheets, for the replacement cost of the Company's portion of the pre-existing building plus the amount of construction costs incurred by the landlord as of the balance sheet date. Once construction is complete, the Company considers the requirements for sale-leaseback treatment, including the transfer of all risks of ownership back to the landlord, and whether the Company has any continuing involvement in the leased property. If the arrangement does not qualify for sale-leaseback treatment, the building assets subject to these obligations remain on the Company's Consolidated Balance Sheets at their historical cost, and such assets are depreciated over their remaining useful lives. The replacement cost of the pre-existing building, as well as the costs of construction paid by the landlord, are recorded as lease financing obligations, and a portion of the lease payments are applied as payments of principal and interest. The interest rate selected for lease financing obligations is evaluated at lease inception based on the Company's incremental borrowing rate. At the end of the initial lease term, should the Company decide not to renew the lease, the Company would reverse equal amounts of the remaining net book value of the assets and the corresponding lease financing obligations.</t>
  </si>
  <si>
    <t>Share-based Compensation, Option and Incentive Plans, Policy</t>
  </si>
  <si>
    <t xml:space="preserve">The Company records the fair value of share-based payments to employees in the Consolidated Statements of Income and Comprehensive Income as compensation expense, net of forfeitures, over the requisite service period. Share-Based Compensation Plans In 2010, the Board approved, and the Company implemented, the Express, Inc. 2010 Incentive Compensation Plan (as amended, the "2010 Plan"). The 2010 Plan authorizes the Compensation Committee (the "Committee") of the Board and its designees to offer eligible employees and directors cash and stock-based incentives as deemed appropriate in order to attract, retain, and reward such individuals. Effective April 3, 2012, the Board amended the 2010 Plan to, among other things, reduce the number of shares available for issuance under the 2010 Plan During 2015 , the Company granted restricted stock units ("RSUs") under the 2010 Plan, including 0.4 million RSUs with performance conditions. The fair value of the RSUs is determined based on the Company's closing stock price on the day prior to the grant date in accordance with the 2010 Plan. 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s, expected term of the award, and dividend yield. </t>
  </si>
  <si>
    <t>Pension and Other Postretirement Plans, Policy</t>
  </si>
  <si>
    <t xml:space="preserve">Retirement Benefits The employees of the Company, if eligible, participate in a qualified defined contribution retirement plan (the “Qualified Plan”) and a non-qualified supplemental retirement plan (the “Non-Qualified Plan”) sponsored by the Company. Participation in the Company's Qualified Plan is available to employees who meet certain age and service requirements. The Qualified Plan permits employees to elect contributions up to the lesser of 15% of their compensation or the maximum limits allowable under the Internal Revenue Code ("IRC"). The Company matches employee contributions according to a pre-determined formula. Prior to 2014, the Company contributed additional discretionary amounts based on a percentage of the employees' eligible annual compensation and years of service. This discretionary contribution was discontinued effective for the 2014 plan year. Employee contributions and Company matching contributions vest immediately. Additional discretionary Company contributions and the related investment earnings are subject to vesting based on years of service. Total expense recognized related to the Qualified Plan employer match was $3.8 million , $3.1 million , and $3.1 million in 2015, 2014, and 2013 , respectively. In addition, the Company recognized expense of $4.8 million related to discretionary contributions to the Qualified Plan in 2013. Participation in the Non-Qualified Plan is made available to employees who meet certain age, service, job level, and compensation requirements. The Non-Qualified Plan is an unfunded plan which provides benefits beyond the IRC limits for qualified defined contribution plans. The plan permits employees to elect contributions up to a maximum percentage of eligible compensation. The Company matches employee contributions according to a pre-determined formula. The Non-Qualified Plan also previously credited additional amounts based on a percentage of the employees' eligible compensation and years of service, but this portion of the plan was discontinued effective for the 2014 plan year. In addition, the Non-Qualified Plan permits employees to defer additional compensation up to a maximum amount. The Company does not match the contributions for additional deferred compensation. Employees' accounts are credited with interest using a rate determined annually by the Retirement Plan Committee based on a methodology consistent with historical practices. Employee contributions and the related interest vest immediately. Company contributions and the related interest are subject to vesting based on years of service. Employees may elect an in-service distribution for the additional deferred compensation component only. Employees are not permitted to take a withdrawal from any other portion of the Non-Qualified Plan while actively employed with the Company. The remaining vested portion of employees' accounts in the Non-Qualified Plan will be distributed upon termination of employment in either a lump sum or in equal annual installments over a specified period of up to 10 years. Total expense recognized related to the Non-Qualified Plan was $2.2 million , $1.5 million , and $2.6 million in 2015, 2014, and 2013 , respectively. The Company elected to account for this cash balance plan based on the participant account balances, excluding actuarial considerations, as permitted by the applicable authoritative guidance. </t>
  </si>
  <si>
    <t>Summary of Significant Accounting Policies (Tables)</t>
  </si>
  <si>
    <t>Schedule of Fair Value, Assets and Liabilities Measured on Recurring Basis</t>
  </si>
  <si>
    <t>The following table presents the Company's financial assets measured at fair value on a recurring basis as of January 30, 2016 and January 31, 2015 , aggregated by the level in the fair value hierarchy within which those measurements fall. January 30, 2016 Level 1 Level 2 Level 3 (in thousands) Money market funds $ 152,069 $ — $ — January 31, 2015 Level 1 Level 2 Level 3 (in thousands) Money market funds $ 166,602 $ — $ —</t>
  </si>
  <si>
    <t>Schedule of Depreciable Lives</t>
  </si>
  <si>
    <t>Property and equipment are stated at cost. 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5 years Building improvements 6 - 30 years</t>
  </si>
  <si>
    <t>Schedule of Revenue from External Customers by Channel</t>
  </si>
  <si>
    <t>The following is information regarding the Company's major product and sales channels: 2015 2014 2013 (in thousands) Apparel $ 2,062,235 $ 1,883,641 $ 1,922,868 Accessories and other 242,408 240,052 254,426 Other revenue 45,486 41,788 41,831 Total net sales $ 2,350,129 $ 2,165,481 $ 2,219,125 2015 2014 2013 (in thousands) Stores $ 1,911,923 $ 1,769,478 $ 1,836,704 E-commerce 392,720 354,215 340,590 Other revenue 45,486 41,788 41,831 Total net sales $ 2,350,129 $ 2,165,481 $ 2,219,125</t>
  </si>
  <si>
    <t>Property and Equipment, Net (Tables)</t>
  </si>
  <si>
    <t>Property and equipment, net, consisted of: January 30, 2016 January 31, 2015 (in thousands) Building improvements $ 86,487 $ 86,487 Furniture, fixtures and equipment, software 378,041 341,272 Leasehold improvements 412,457 371,462 Construction in process 70,796 40,291 Other 827 828 Total 948,608 840,340 Less: accumulated depreciation (504,211 ) (432,733 ) Property and equipment, net $ 444,397 $ 407,607</t>
  </si>
  <si>
    <t>Leased Facilities and Commitments (Tables)</t>
  </si>
  <si>
    <t>Schedule of Rent Expense</t>
  </si>
  <si>
    <t>Rent expense is summarized as follows: 2015 2014 2013 Store rent: (in thousands) Fixed minimum $ 213,228 $ 209,323 $ 201,477 Contingent 6,945 6,398 5,942 Total store rent 220,173 215,721 207,419 Home office, distribution center, other 5,413 5,609 5,400 Total rent expense $ 225,586 $ 221,330 $ 212,819</t>
  </si>
  <si>
    <t>Schedule of Future Minimum Rental Payments for Operating Leases</t>
  </si>
  <si>
    <t>Minimum rent commitments under noncancelable operating leases are as follows (in thousands): 2016 $ 227,799 2017 197,826 2018 183,520 2019 167,318 2020 157,149 Thereafter 563,055 Total $ 1,496,667</t>
  </si>
  <si>
    <t>Intangible Assets (Tables)</t>
  </si>
  <si>
    <t>Schedule of Intangible Assets</t>
  </si>
  <si>
    <t>The following table provides the significant components of intangible assets: January 30, 2016 Cost Accumulated Amortization Ending Net Balance (in thousands) Tradename/domain names/trademarks $ 197,597 $ — $ 197,597 Licensing arrangements 425 172 253 $ 198,022 $ 172 $ 197,850 January 31, 2015 Cost Accumulated Amortization Ending Net Balance (in thousands) Tradename/domain names/trademarks $ 197,562 $ — $ 197,562 Licensing arrangements 1,425 156 1,269 $ 198,987 $ 156 $ 198,831</t>
  </si>
  <si>
    <t>Schedule of Finite-Lived Intangible Assets, Future Amortization Expense</t>
  </si>
  <si>
    <t>Future amortization expense is expected to approximate the following (in thousands): 2016 $ 49 2017 49 2018 49 2019 49 2020 49 Thereafter 8 Total $ 253</t>
  </si>
  <si>
    <t>Income Taxes (Tables)</t>
  </si>
  <si>
    <t>Schedule of Components of Income Tax Expense (Benefit)</t>
  </si>
  <si>
    <t>The provision for income taxes consists of the following: 2015 2014 2013 Current: (in thousands) U.S. federal $ 72,222 $ 29,884 $ 64,071 U.S. state and local 12,425 6,491 12,815 Foreign 224 565 548 Total 84,871 36,940 77,434 Deferred: U.S. federal (8,715 ) 6,884 757 U.S. state and local (1,983 ) (558 ) (1,541 ) Foreign (2 ) (35 ) (23 ) Total (10,700 ) 6,291 (807 ) Provision for income taxes $ 74,171 $ 43,231 $ 76,627</t>
  </si>
  <si>
    <t>Schedule of Effective Income Tax Rate Reconciliation</t>
  </si>
  <si>
    <t>The following table provides a reconciliation between the statutory federal income tax rate and the effective tax rate: 2015 2014 2013 Federal income tax rate 35.0 % 35.0 % 35.0 % State income taxes, net of federal income tax effect 3.6 % 4.1 % 3.8 % Other items, net 0.3 % (0.3 )% 0.9 % Effective tax rate 38.9 % 38.8 % 39.7 %</t>
  </si>
  <si>
    <t>Schedule of Deferred Tax Assets and Liabilities</t>
  </si>
  <si>
    <t>Deferred tax assets and liabilities represent the future effects on income taxes resulting from temporary differences and carry-forwards at the end of the respective periods. January 30, 2016 January 31, 2015 (in thousands) Deferred tax assets: Accrued expenses and deferred compensation $ 40,540 $ 30,667 Rent 28,551 25,605 Lease financing obligations 28,492 29,072 Inventory 1,778 — Other 1,774 2,104 Tax credits/carryforwards 214 — Valuation allowance (2,081 ) (1,668 ) Total deferred tax assets 99,268 85,780 Deferred tax liabilities: Inventory — 5,915 Prepaid expenses 4,177 3,762 Intangible assets 17,996 13,844 Property and equipment 55,868 51,732 Total deferred tax liabilities 78,041 75,253 Net deferred tax asset $ 21,227 $ 10,527</t>
  </si>
  <si>
    <t>Deferred Tax Assets, Net Classification</t>
  </si>
  <si>
    <t>The following table summarizes net deferred tax assets: January 30, 2016 January 31, 2015 (in thousands) Current deferred tax liability $ — $ (1,844 ) Non-current deferred tax asset 21,227 12,371 Net deferred tax assets $ 21,227 $ 10,527</t>
  </si>
  <si>
    <t>Unrecognized Tax Benefits Rollforward</t>
  </si>
  <si>
    <t>A reconciliation of the beginning to ending unrecognized tax benefits is as follows: January 30, 2016 January 31, 2015 February 1, 2014 (in thousands) Unrecognized tax benefits, beginning of year $ 1,651 $ 4,091 $ 2,313 Gross addition for tax positions of the current year 767 346 1,469 Gross addition for tax positions of the prior year 7,174 129 309 Settlements (57 ) (2,137 ) — Reduction for tax positions of prior years (29 ) (628 ) — Lapse of statute of limitations — (150 ) — Unrecognized tax benefits, end of year $ 9,506 $ 1,651 $ 4,091</t>
  </si>
  <si>
    <t>Debt (Tables)</t>
  </si>
  <si>
    <t>Schedule of Debt</t>
  </si>
  <si>
    <t>Borrowings outstanding consisted of the following: January 30, 2016 January 31, 2015 (in thousands) 8 3/4% Senior Notes $ — $ 200,850 Debt discount on Senior Notes — (1,323 ) Total long-term debt $ — $ 199,527</t>
  </si>
  <si>
    <t>Share-Based Compensation (Tables)</t>
  </si>
  <si>
    <t>Schedule of Shared-based Compensation Expense</t>
  </si>
  <si>
    <t>The following summarizes share-based compensation expense: 2015 2014 2013 (in thousands) Stock options $ 3,399 $ 7,556 $ 8,883 Restricted stock units and restricted stock 15,039 11,770 12,291 Total share-based compensation $ 18,438 $ 19,326 $ 21,174</t>
  </si>
  <si>
    <t>Schedule of Share-based Compensation, Activity</t>
  </si>
  <si>
    <t>The Company's activity with respect to stock options during 2015 was as follows: Number of Shares Grant Date Weighted Average Exercise Price Weighted-Average Remaining Contractual Life (in years) Aggregate Intrinsic Value (in thousands, except per share amounts and years) Outstanding, January 31, 2015 3,470 $ 18.45 Granted 249 $ 16.37 Exercised (74 ) $ 17.16 Forfeited or expired (199 ) $ 18.86 Outstanding, January 30, 2016 3,446 $ 18.31 5.9 $ 893 Expected to vest at January 30, 2016 764 $ 17.19 8.0 $ 488 Exercisable at January 30, 2016 2,663 $ 18.64 5.3 $ 392</t>
  </si>
  <si>
    <t>Supplemental Options Data</t>
  </si>
  <si>
    <t>The following provides additional information regarding the Company's stock options: 2015 2014 2013 (in thousands, except per share amounts) Weighted average grant date fair value of options granted $ 7.79 $ 8.49 $ 9.50 Total intrinsic value of options exercised $ 176 $ — $ 1,001</t>
  </si>
  <si>
    <t>Schedule of Share-based Payment Award, Stock Options, Valuation Assumptions</t>
  </si>
  <si>
    <t>The fair value of stock options was estimated at the grant date using the Black-Scholes-Merton option pricing model with the following weighted-average assumptions: 2015 2014 2013 Risk-free interest rate (1) 1.60 % 1.86 % 1.14 % Price Volatility (2) 47.81 % 53.73 % 55.93 % Expected term (years) (3) 6.25 6.25 6.20 Dividend yield (4) — — — (1) Represents the yield on U.S. Treasury securities with a term consistent with the expected term of the stock options. (2) For the first two years following the initial public offering of the Company's common stock, this was based on the historical volatility of selected comparable companies over a period consistent with the expected term of the stock options because the Company had a limited history of being publicly traded. Comparable companies were selected primarily based on industry, stage of life cycle, and size. Beginning in May 2012, the Company began using its own volatility as an additional input in the determination of expected volatility. (3) Calculated utilizing the “simplified” methodology prescribed by SAB No. 107 due to the lack of historical exercise data necessary to provide a reasonable basis upon which to estimate the term. (4) The Company does not currently plan on paying regular dividends.</t>
  </si>
  <si>
    <t>Schedule of Share-based Compensation, Restricted Stock and Restricted Stock Units Activity</t>
  </si>
  <si>
    <t>The Company's activity with respect to RSUs and restricted stock, including awards with performance conditions, for 2015 was as follows: Number of Shares Grant Date Weighted Average Fair Value (in thousands, except per share amounts) Unvested, January 31, 2015 1,435 $ 17.75 Granted (1) 1,292 $ 16.39 Performance Shares Adjustment (2) 366 $ 15.88 Vested (623 ) $ 18.07 Forfeited (258 ) $ 16.94 Unvested, January 30, 2016 2,212 $ 16.66 (1) Approximately 0.5 million RSUs with three -year performance conditions are included in this amount which represents 125% of the number of shares granted. This is based on current estimates against predefined financial performance targets. (2) Represents a change in the number of 2014 RSUs with performance conditions expected to vest. The change was due to an updated estimate of the Company's achievement against predefined financial targets. This amount represents approximately 77% of the number of RSUs with performance conditions granted in 2014.</t>
  </si>
  <si>
    <t>Earnings Per Share (Tables)</t>
  </si>
  <si>
    <t>Schedule of Earnings Per Share, Basic and Diluted</t>
  </si>
  <si>
    <t>The following table provides a reconciliation between basic and diluted weighted-average shares used to calculate basic and diluted earnings per share: 2015 2014 2013 (in thousands) Weighted-average shares - basic 83,980 84,144 84,466 Dilutive effect of stock options, restricted stock units, and restricted stock 611 410 602 Weighted-average shares - diluted 84,591 84,554 85,068</t>
  </si>
  <si>
    <t>Retirement Benefits (Tables)</t>
  </si>
  <si>
    <t>Schedule of Changes in Cash Balance Liability</t>
  </si>
  <si>
    <t>The annual activity for the Company's Non-Qualified Plan, was as follows: January 30, 2016 January 31, 2015 (in thousands) Balance, beginning of period $ 27,256 $ 25,753 Contributions: Employee 1,633 1,273 Company 746 836 Interest 1,436 1,387 Distributions (3,179 ) (1,904 ) Forfeitures (10 ) (89 ) Balance, end of period $ 27,882 $ 27,256</t>
  </si>
  <si>
    <t>Quarterly Financial Data (Unaudited) (Tables)</t>
  </si>
  <si>
    <t>Schedule of Quarterly Financial Information</t>
  </si>
  <si>
    <t>Summarized unaudited quarterly financial results for 2015 and 2014 follows: 2015 Quarter First Second Third Fourth (in thousands, except per share amounts) Net sales $ 502,378 $ 535,582 $ 546,616 $ 765,553 Gross profit $ 166,444 $ 177,190 $ 191,089 $ 260,554 Net income $ 13,062 $ 21,028 $ 26,307 $ 56,116 Earnings per basic share $ 0.15 $ 0.25 $ 0.31 $ 0.68 Earnings per diluted share $ 0.15 $ 0.25 $ 0.31 $ 0.67 2014 Quarter First Second Third Fourth (in thousands, except per share amounts) Net sales $ 460,652 $ 481,420 $ 497,608 $ 725,801 Gross profit $ 137,373 $ 136,025 $ 157,558 $ 229,998 Net income $ 5,083 $ 6,867 $ 14,585 $ 41,790 Earnings per basic share $ 0.06 $ 0.08 $ 0.17 $ 0.50 Earnings per diluted share $ 0.06 $ 0.08 $ 0.17 $ 0.49</t>
  </si>
  <si>
    <t>Description of Business and Basis of Presentation (Details) $ in Thousands</t>
  </si>
  <si>
    <t>Jan. 30, 2016USD ($)stores</t>
  </si>
  <si>
    <t>Jan. 31, 2015USD ($)</t>
  </si>
  <si>
    <t>Feb. 01, 2014USD ($)</t>
  </si>
  <si>
    <t>Mar. 05, 2010</t>
  </si>
  <si>
    <t>Description of Business and Basis of Presentation [Line Items]</t>
  </si>
  <si>
    <t>Stores under franchise agreements | stores</t>
  </si>
  <si>
    <t>Fiscal period</t>
  </si>
  <si>
    <t>364 days</t>
  </si>
  <si>
    <t>Stated interest rate</t>
  </si>
  <si>
    <t>8.75%</t>
  </si>
  <si>
    <t>Restatement Adjustment [Member]</t>
  </si>
  <si>
    <t>Retail [Member]</t>
  </si>
  <si>
    <t>Number of stores | stores</t>
  </si>
  <si>
    <t>Outlet [Member]</t>
  </si>
  <si>
    <t>Minimum [Member]</t>
  </si>
  <si>
    <t>Age of Target Customer</t>
  </si>
  <si>
    <t>20 years</t>
  </si>
  <si>
    <t>Maximum [Member]</t>
  </si>
  <si>
    <t>30 years</t>
  </si>
  <si>
    <t>Summary of Significant Accounting Policies - Cash and Cash Equivalents (Details) - USD ($) $ in Millions</t>
  </si>
  <si>
    <t>Number of Days of Payments Due From Bank Included in Balance</t>
  </si>
  <si>
    <t>5 days</t>
  </si>
  <si>
    <t>Credit Card Receivables</t>
  </si>
  <si>
    <t>Bank Overdrafts</t>
  </si>
  <si>
    <t>Summary of Significant Accounting Policies - Fair Value Information (Details) - Fair Value, Measurements, Recurring [Member] - USD ($) $ in Thousands</t>
  </si>
  <si>
    <t>Fair Value, Inputs, Level 1 [Member]</t>
  </si>
  <si>
    <t>Fair Value, Assets and Liabilities Measured on Recurring and Nonrecurring Basis [Line Items]</t>
  </si>
  <si>
    <t>Money market funds</t>
  </si>
  <si>
    <t>Fair Value, Inputs, Level 2 [Member]</t>
  </si>
  <si>
    <t>Fair Value, Inputs, Level 3 [Member]</t>
  </si>
  <si>
    <t>Summary of Significant Accounting Policies - Inventories (Details) - USD ($) $ in Millions</t>
  </si>
  <si>
    <t>Inventory, Lower of Cost or Market Value Adjustment</t>
  </si>
  <si>
    <t>Summary of Significant Accounting Policies - Advertising (Details) - USD ($) $ in Millions</t>
  </si>
  <si>
    <t>Advertising [Line Items]</t>
  </si>
  <si>
    <t>Advertising Expense</t>
  </si>
  <si>
    <t>Summary of Significant Accounting Policies - Loyalty Program (Details)</t>
  </si>
  <si>
    <t>Redemption Period For Rewards Earned</t>
  </si>
  <si>
    <t>60 days</t>
  </si>
  <si>
    <t>Summary of Significant Accounting Policies - Property and Equipment, Net (Details) $ in Thousands</t>
  </si>
  <si>
    <t>Jan. 31, 2015USD ($)stores</t>
  </si>
  <si>
    <t>Asset Impairment Charges [Abstract]</t>
  </si>
  <si>
    <t>Software and Software Development Costs [Member] | Minimum [Member]</t>
  </si>
  <si>
    <t>Property, Plant and Equipment [Line Items]</t>
  </si>
  <si>
    <t>Property and equipment, useful life (in years)</t>
  </si>
  <si>
    <t>3 years</t>
  </si>
  <si>
    <t>Software and Software Development Costs [Member] | Maximum [Member]</t>
  </si>
  <si>
    <t>7 years</t>
  </si>
  <si>
    <t>PP&amp;E, Store Assets [Member] | Minimum [Member]</t>
  </si>
  <si>
    <t>PP&amp;E, Store Assets [Member] | Maximum [Member]</t>
  </si>
  <si>
    <t>10 years</t>
  </si>
  <si>
    <t>Furniture and Fixtures [Member] | Minimum [Member]</t>
  </si>
  <si>
    <t>5 years</t>
  </si>
  <si>
    <t>Furniture and Fixtures [Member] | Maximum [Member]</t>
  </si>
  <si>
    <t>Leasehold Improvements [Member]</t>
  </si>
  <si>
    <t>15 years</t>
  </si>
  <si>
    <t>Number of stores impaired during the period | stores</t>
  </si>
  <si>
    <t>Building and Building Improvements [Member] | Minimum [Member]</t>
  </si>
  <si>
    <t>6 years</t>
  </si>
  <si>
    <t>Building and Building Improvements [Member] | Maximum [Member]</t>
  </si>
  <si>
    <t>Summary of Significant Accounting Policies Intangible Assets (Details) $ in Millions</t>
  </si>
  <si>
    <t>Jan. 30, 2016USD ($)</t>
  </si>
  <si>
    <t>Finite-Lived Intangible Assets [Line Items]</t>
  </si>
  <si>
    <t>Impairment of Intangible Assets, Finite-lived</t>
  </si>
  <si>
    <t>Summary of Significant Accounting Policies - Income Taxes (Details) - USD ($) $ in Millions</t>
  </si>
  <si>
    <t>Accrued Income Taxes, Current</t>
  </si>
  <si>
    <t>Summary of Significant Accounting Policies Accrued Bonus (Details) - USD ($) $ in Millions</t>
  </si>
  <si>
    <t>Accrued Bonuses, Current</t>
  </si>
  <si>
    <t>Summary of Significant Accounting Policies - Revenue Recognition (Details) - USD ($) $ in Millions</t>
  </si>
  <si>
    <t>Shipping and Handling Revenue</t>
  </si>
  <si>
    <t>Sales Return Reserve</t>
  </si>
  <si>
    <t>Gift Card Liability, Current</t>
  </si>
  <si>
    <t>Revenue Recognition, Gift Cards, Breakage</t>
  </si>
  <si>
    <t>Summary of Significant Accounting Policies - Segment Reporting (Details) $ in Thousands</t>
  </si>
  <si>
    <t>3 Months Ended</t>
  </si>
  <si>
    <t>Oct. 31, 2015USD ($)</t>
  </si>
  <si>
    <t>Aug. 01, 2015USD ($)</t>
  </si>
  <si>
    <t>May. 02, 2015USD ($)</t>
  </si>
  <si>
    <t>Nov. 01, 2014USD ($)</t>
  </si>
  <si>
    <t>Aug. 02, 2014USD ($)</t>
  </si>
  <si>
    <t>May. 03, 2014USD ($)</t>
  </si>
  <si>
    <t>Jan. 30, 2016USD ($)segment</t>
  </si>
  <si>
    <t>Revenue from External Customers [Line Items]</t>
  </si>
  <si>
    <t>Number of Operating Segments | segment</t>
  </si>
  <si>
    <t>Apparel [Member]</t>
  </si>
  <si>
    <t>Accessories and other [Member]</t>
  </si>
  <si>
    <t>Other Revenue [Member]</t>
  </si>
  <si>
    <t>Stores [Member]</t>
  </si>
  <si>
    <t>E-commerce [Member]</t>
  </si>
  <si>
    <t>Property and Equipment, Net (Details) - USD ($) $ in Thousands</t>
  </si>
  <si>
    <t>Building improvements</t>
  </si>
  <si>
    <t>Furniture, fixtures and equipment, software</t>
  </si>
  <si>
    <t>Leasehold improvements</t>
  </si>
  <si>
    <t>Construction in process</t>
  </si>
  <si>
    <t>Depreciation</t>
  </si>
  <si>
    <t>Leased Facilities and Commitments - Schedule of Rent Expense (Details) - USD ($) $ in Thousands</t>
  </si>
  <si>
    <t>Fixed minimum</t>
  </si>
  <si>
    <t>Contingent</t>
  </si>
  <si>
    <t>Total store rent</t>
  </si>
  <si>
    <t>Home office, distribution center, other</t>
  </si>
  <si>
    <t>Total rent expense</t>
  </si>
  <si>
    <t>Leased Facilities and Commitments - Schedule of Future Minimum Rent Commitments (Details) $ in Thousands</t>
  </si>
  <si>
    <t>Operating Leased Assets [Line Items]</t>
  </si>
  <si>
    <t>Initial lease term</t>
  </si>
  <si>
    <t>Thereafter</t>
  </si>
  <si>
    <t>Remaining lease term, operating leases</t>
  </si>
  <si>
    <t>1 year</t>
  </si>
  <si>
    <t>Lease Financing Obligations (Details) - USD ($) $ in Millions</t>
  </si>
  <si>
    <t>Landlord funded construction, replacement cost of pre-existing property, and capitalized interest</t>
  </si>
  <si>
    <t>Lease financing obligations</t>
  </si>
  <si>
    <t>Intangible Assets - Intangible Assets Table (Details) - USD ($) $ in Thousands</t>
  </si>
  <si>
    <t>Intangible Assets by Major Class [Line Items]</t>
  </si>
  <si>
    <t>Accumulated Amortization</t>
  </si>
  <si>
    <t>Finite-Lived Intangible Assets, Net</t>
  </si>
  <si>
    <t>Intangible assets, cost</t>
  </si>
  <si>
    <t>Intangible assets, net</t>
  </si>
  <si>
    <t>Amortization of intangible assets</t>
  </si>
  <si>
    <t>Licensing arrangements</t>
  </si>
  <si>
    <t>Finite-lived intangible assets, cost</t>
  </si>
  <si>
    <t>Finite-Lived Intangible Asset, Useful Life</t>
  </si>
  <si>
    <t>Intangible Assets - Schedule of Finite Lived Intangible Assets Future Amortization Expense (Details) $ in Thousands</t>
  </si>
  <si>
    <t>Income Taxes - Provision for Income Taxes (Details) - USD ($) $ in Thousands</t>
  </si>
  <si>
    <t>Current U.S. federal</t>
  </si>
  <si>
    <t>Current U.S. state and local</t>
  </si>
  <si>
    <t>Current Foreign</t>
  </si>
  <si>
    <t>Current Income Tax Expense (Benefit)</t>
  </si>
  <si>
    <t>Deferred U.S. federal</t>
  </si>
  <si>
    <t>Deferred U.S. state and local</t>
  </si>
  <si>
    <t>Deferred Foreign</t>
  </si>
  <si>
    <t>Deferred Income Tax Expense (Benefit)</t>
  </si>
  <si>
    <t>Income Taxes - Effective Tax Rate Reconciliation (Details)</t>
  </si>
  <si>
    <t>Federal income tax rate</t>
  </si>
  <si>
    <t>35.00%</t>
  </si>
  <si>
    <t>State income taxes, net of federal income tax effect</t>
  </si>
  <si>
    <t>3.60%</t>
  </si>
  <si>
    <t>4.10%</t>
  </si>
  <si>
    <t>3.80%</t>
  </si>
  <si>
    <t>Other items, net</t>
  </si>
  <si>
    <t>0.30%</t>
  </si>
  <si>
    <t>(0.30%)</t>
  </si>
  <si>
    <t>0.90%</t>
  </si>
  <si>
    <t>Effective tax rate</t>
  </si>
  <si>
    <t>38.90%</t>
  </si>
  <si>
    <t>38.80%</t>
  </si>
  <si>
    <t>39.70%</t>
  </si>
  <si>
    <t>Income Taxes - Net Deferred Tax Assets Liabilities (Details) - USD ($) $ in Thousands</t>
  </si>
  <si>
    <t>Deferred tax assets:</t>
  </si>
  <si>
    <t>Accrued expenses and deferred compensation</t>
  </si>
  <si>
    <t>Rent</t>
  </si>
  <si>
    <t>Inventory</t>
  </si>
  <si>
    <t>Tax credits/carryforwards</t>
  </si>
  <si>
    <t>Valuation allowance</t>
  </si>
  <si>
    <t>Total deferred tax assets</t>
  </si>
  <si>
    <t>Deferred tax liabilities:</t>
  </si>
  <si>
    <t>Prepaid expenses</t>
  </si>
  <si>
    <t>Intangible assets</t>
  </si>
  <si>
    <t>Property and equipment</t>
  </si>
  <si>
    <t>Total deferred tax liabilities</t>
  </si>
  <si>
    <t>Net deferred tax asset</t>
  </si>
  <si>
    <t>Income Taxes - Classification of Deferred Tax Assets and Liabilities (Details) - USD ($) $ in Thousands</t>
  </si>
  <si>
    <t>Current deferred tax liability</t>
  </si>
  <si>
    <t>Non-current deferred tax asset</t>
  </si>
  <si>
    <t>Income Taxes - Uncertain Tax Positions (Details) - USD ($) $ in Thousands</t>
  </si>
  <si>
    <t>Reconciliation of Unrecognized Tax Benefits, Excluding Amounts Pertaining to Examined Tax Returns [Roll Forward]</t>
  </si>
  <si>
    <t>Unrecognized tax benefits, beginning of year</t>
  </si>
  <si>
    <t>Gross addition for tax positions of the current year</t>
  </si>
  <si>
    <t>Gross addition for tax positions of the prior year</t>
  </si>
  <si>
    <t>Settlements</t>
  </si>
  <si>
    <t>Reduction for tax positions of prior years</t>
  </si>
  <si>
    <t>Lapse of statute of limitations</t>
  </si>
  <si>
    <t>Unrecognized tax benefits, end of year</t>
  </si>
  <si>
    <t>Income Taxes - (Narrative) (Details) - USD ($) $ in Millions</t>
  </si>
  <si>
    <t>Aug. 02, 2014</t>
  </si>
  <si>
    <t>Operating Loss Carryforwards [Line Items]</t>
  </si>
  <si>
    <t>Change in valuation allowance</t>
  </si>
  <si>
    <t>Foreign deferred tax asset</t>
  </si>
  <si>
    <t>Unrecognized tax benefits that would impact effective tax rate</t>
  </si>
  <si>
    <t>Unrecognized Tax Benefits, Income Tax Penalties and Interest Expense</t>
  </si>
  <si>
    <t>Accrued interest on unrecognized benefits</t>
  </si>
  <si>
    <t>Resolution of federal and state tax examinations could reduce the Company's unrecognized tax benefits</t>
  </si>
  <si>
    <t>IRS [Member]</t>
  </si>
  <si>
    <t>Uncertain tax positions</t>
  </si>
  <si>
    <t>Interest accrued</t>
  </si>
  <si>
    <t>Debt - Debt by Instrument Table (Details) - USD ($) $ in Thousands</t>
  </si>
  <si>
    <t>Debt Instrument [Line Items]</t>
  </si>
  <si>
    <t>Total long-term debt</t>
  </si>
  <si>
    <t>Senior Notes [Member]</t>
  </si>
  <si>
    <t>Senior Notes</t>
  </si>
  <si>
    <t>Debt discount on Senior Notes</t>
  </si>
  <si>
    <t>Debt - Revolving Credit Facility (Details) - Line of Credit [Member]</t>
  </si>
  <si>
    <t>May. 20, 2015USD ($)</t>
  </si>
  <si>
    <t>Jul. 29, 2011USD ($)</t>
  </si>
  <si>
    <t>Maximum borrowing capacity</t>
  </si>
  <si>
    <t>Amount outstanding</t>
  </si>
  <si>
    <t>Remaining borrowing capacity</t>
  </si>
  <si>
    <t>Swingline advance</t>
  </si>
  <si>
    <t>Letter of credit availability</t>
  </si>
  <si>
    <t>Percent per annum above federal funds rate</t>
  </si>
  <si>
    <t>0.50%</t>
  </si>
  <si>
    <t>Percent above Eurodollar rate</t>
  </si>
  <si>
    <t>1.00%</t>
  </si>
  <si>
    <t>Minimum margin for Eurodollar rate-based advances</t>
  </si>
  <si>
    <t>1.50%</t>
  </si>
  <si>
    <t>Maximum margin for Eurodollar rate-based advances</t>
  </si>
  <si>
    <t>2.00%</t>
  </si>
  <si>
    <t>Commitment fee percentage</t>
  </si>
  <si>
    <t>0.25%</t>
  </si>
  <si>
    <t>Percent of borrowing base restriction</t>
  </si>
  <si>
    <t>12.50%</t>
  </si>
  <si>
    <t>Number of days in excess availability restriction</t>
  </si>
  <si>
    <t>Fixed charge ratio, numerator</t>
  </si>
  <si>
    <t>Fixed charge ratio, denominator</t>
  </si>
  <si>
    <t>Percent of borrowing base in fixed charge coverage ratio restriction</t>
  </si>
  <si>
    <t>10.00%</t>
  </si>
  <si>
    <t>Number of days in fixed charge coverage ratio restriction</t>
  </si>
  <si>
    <t>15 days</t>
  </si>
  <si>
    <t>Debt - Senior Notes (Details) - USD ($)</t>
  </si>
  <si>
    <t>Mar. 01, 2015</t>
  </si>
  <si>
    <t>Face amount</t>
  </si>
  <si>
    <t>Offering price percent</t>
  </si>
  <si>
    <t>98.60%</t>
  </si>
  <si>
    <t>Long-term Debt, Gross</t>
  </si>
  <si>
    <t>Debt Instrument, Redemption Price, Percentage</t>
  </si>
  <si>
    <t>102.19%</t>
  </si>
  <si>
    <t>Repayments of Senior Debt</t>
  </si>
  <si>
    <t>Debt Loss on Extinguishment (Details) - USD ($) $ in Thousands</t>
  </si>
  <si>
    <t>Write off of Deferred Debt Issuance Cost</t>
  </si>
  <si>
    <t>Redemption Premium</t>
  </si>
  <si>
    <t>Debt - Letters of Credit (Details) - Letter of Credit [Member] - USD ($) $ in Thousands</t>
  </si>
  <si>
    <t>Trade LCs [Member]</t>
  </si>
  <si>
    <t>Letters of credit outstanding</t>
  </si>
  <si>
    <t>Stand-By LCs [Member]</t>
  </si>
  <si>
    <t>Stockholders' Equity Share Repurchase Programs (Details) - USD ($) shares in Millions</t>
  </si>
  <si>
    <t>2 Months Ended</t>
  </si>
  <si>
    <t>15 Months Ended</t>
  </si>
  <si>
    <t>18 Months Ended</t>
  </si>
  <si>
    <t>Mar. 30, 2016</t>
  </si>
  <si>
    <t>Aug. 30, 2013</t>
  </si>
  <si>
    <t>Nov. 28, 2015</t>
  </si>
  <si>
    <t>Dec. 09, 2015</t>
  </si>
  <si>
    <t>May. 28, 2014</t>
  </si>
  <si>
    <t>May. 24, 2012</t>
  </si>
  <si>
    <t>Equity, Class of Treasury Stock [Line Items]</t>
  </si>
  <si>
    <t>Treasury Stock, Value, Acquired, Cost Method</t>
  </si>
  <si>
    <t>2015 Share Repurchase Program [Member]</t>
  </si>
  <si>
    <t>Stock Repurchase Program, Authorized Amount</t>
  </si>
  <si>
    <t>Treasury Stock, Shares, Acquired</t>
  </si>
  <si>
    <t>2015 Share Repurchase Program [Member] | Subsequent Event [Member]</t>
  </si>
  <si>
    <t>2014 Share Repurchase Program [Member]</t>
  </si>
  <si>
    <t>2012 Share Repurchase Program [Member]</t>
  </si>
  <si>
    <t>Stockholders' Equity (Details)</t>
  </si>
  <si>
    <t>Jun. 12, 2014$ / sharesshares</t>
  </si>
  <si>
    <t>Class of Warrant or Right [Line Items]</t>
  </si>
  <si>
    <t>Par value (USD per share)</t>
  </si>
  <si>
    <t>Stockholder Rights Plan [Member]</t>
  </si>
  <si>
    <t>Percent of outstanding stock acquired</t>
  </si>
  <si>
    <t>Number of securities called by each warrant or right | shares</t>
  </si>
  <si>
    <t>Exercise price of warrants or rights (usd per warrant)</t>
  </si>
  <si>
    <t>Share-Based Compensation - Cost by Award Type (Details) - USD ($) $ in Thousands, shares in Millions</t>
  </si>
  <si>
    <t>Share-based Compensation Arrangement by Share-based Payment Award [Line Items]</t>
  </si>
  <si>
    <t>Shares Authorized under the Equity Incentive Plan</t>
  </si>
  <si>
    <t>Shares Available under the Equity Incentive Plan</t>
  </si>
  <si>
    <t>Tax Benefit from Share-based Compensation Expense</t>
  </si>
  <si>
    <t>Stock Options [Member]</t>
  </si>
  <si>
    <t>Restricted Stock and Restricted Stock Units [Member]</t>
  </si>
  <si>
    <t>Share-Based Compensation - Other Stock Options Details (Details)</t>
  </si>
  <si>
    <t>Vesting Details [Line Items]</t>
  </si>
  <si>
    <t>Contractual Term</t>
  </si>
  <si>
    <t>5 years 10 months 25 days</t>
  </si>
  <si>
    <t>Annual Award Vesting Percentage</t>
  </si>
  <si>
    <t>25.00%</t>
  </si>
  <si>
    <t>Award Vesting Period</t>
  </si>
  <si>
    <t>4 years</t>
  </si>
  <si>
    <t>Requisite service period for retirement eligibility</t>
  </si>
  <si>
    <t>Minimum age of individual for retirement eligibility</t>
  </si>
  <si>
    <t>55 years</t>
  </si>
  <si>
    <t>Share-Based Compensation - Schedule of Stock Options (Details) - USD ($) $ / shares in Units, shares in Thousands, $ in Thousands</t>
  </si>
  <si>
    <t>Number of Shares</t>
  </si>
  <si>
    <t>Stock Options Outstanding at beginning of period (shares)</t>
  </si>
  <si>
    <t>Stock Options Granted (shares)</t>
  </si>
  <si>
    <t>Stock Options Exercised (shares)</t>
  </si>
  <si>
    <t>Stock Options Forfeited or expired (shares)</t>
  </si>
  <si>
    <t>Stock Options Outstanding at end of period (shares)</t>
  </si>
  <si>
    <t>Stock Options Expected to Vest at end of period (shares)</t>
  </si>
  <si>
    <t>Stock Options Exercisable at end of period (shares)</t>
  </si>
  <si>
    <t>Grant Date Weighted Average Exercise Price</t>
  </si>
  <si>
    <t>Grant Date Weighted Average Exercise Price of Options Outstanding at beginning of period (usd per share)</t>
  </si>
  <si>
    <t>Grant Date Weighted Average Exercise Price of Options Granted (usd per share)</t>
  </si>
  <si>
    <t>Grant Date Weighted Average Exercise Price of Options Exercised (usd per share)</t>
  </si>
  <si>
    <t>Grant Date Weighted Average Exercise Price of Options Forfeited or expired (usd per share)</t>
  </si>
  <si>
    <t>Grant Date Weighted Average Exercise Price of Options Outstanding at end of period (usd per share)</t>
  </si>
  <si>
    <t>Grant Date Weighted Average Exercise Price of Options Expected to Vest at end of period (usd per share)</t>
  </si>
  <si>
    <t>Grant Date Weighted Average Exercise Price of Options Exercisable at end of period (usd per share)</t>
  </si>
  <si>
    <t>Weighted-Average Remaining Contractual Life (in years)</t>
  </si>
  <si>
    <t>Weighted Average Remaining Contractual Life of Options Outstanding (in years)</t>
  </si>
  <si>
    <t>Weighted Average Remaining Contractual Life of Options Expected to Vest at end of period (in years)</t>
  </si>
  <si>
    <t>8 years</t>
  </si>
  <si>
    <t>Weighted Average Remaining Contractual Life of Options Exercisable at end of period (in years)</t>
  </si>
  <si>
    <t>5 years 3 months 15 days</t>
  </si>
  <si>
    <t>Aggregate Intrinsic Value</t>
  </si>
  <si>
    <t>Aggregate Intrinsic Value of Options Outstanding at end of period</t>
  </si>
  <si>
    <t>Aggregate Intrinsic Value of Options Expected to Vest at end of period</t>
  </si>
  <si>
    <t>Aggregate Intrinsic Value of Options Exercisable at end of period</t>
  </si>
  <si>
    <t>Company's Stock Options</t>
  </si>
  <si>
    <t>Weighted average grant date fair value of options granted</t>
  </si>
  <si>
    <t>Total intrinsic value of options exercised</t>
  </si>
  <si>
    <t>Share-Based Compensation - Unrecognized Compensation Expense and Period for Recognition (Details) $ in Millions</t>
  </si>
  <si>
    <t>Unrecognized Compensation Expense and Period for Recognition [Line Items]</t>
  </si>
  <si>
    <t>Unrecognized Share-based Compensation Expense</t>
  </si>
  <si>
    <t>Period for recognition</t>
  </si>
  <si>
    <t>1 year 9 months 25 days</t>
  </si>
  <si>
    <t>1 year 5 months 4 days</t>
  </si>
  <si>
    <t>Share-Based Compensation - Valuation Assumptions (Details) - Stock Option [Member]</t>
  </si>
  <si>
    <t>Risk-free interest rate</t>
  </si>
  <si>
    <t>[1]</t>
  </si>
  <si>
    <t>1.60%</t>
  </si>
  <si>
    <t>1.86%</t>
  </si>
  <si>
    <t>1.14%</t>
  </si>
  <si>
    <t>Price volatility</t>
  </si>
  <si>
    <t>[2]</t>
  </si>
  <si>
    <t>47.81%</t>
  </si>
  <si>
    <t>53.73%</t>
  </si>
  <si>
    <t>55.93%</t>
  </si>
  <si>
    <t>Expected Term</t>
  </si>
  <si>
    <t>[3]</t>
  </si>
  <si>
    <t>6 years 3 months</t>
  </si>
  <si>
    <t>6 years 2 months 13 days</t>
  </si>
  <si>
    <t>Equity dividend yield</t>
  </si>
  <si>
    <t>[4]</t>
  </si>
  <si>
    <t>0.00%</t>
  </si>
  <si>
    <t>Represents the yield on U.S. Treasury securities with a term consistent with the expected term of the stock options.</t>
  </si>
  <si>
    <t>For the first two years following the initial public offering of the Company's common stock, this was based on the historical volatility of selected comparable companies over a period consistent with the expected term of the stock options because the Company had a limited history of being publicly traded. Comparable companies were selected primarily based on industry, stage of life cycle, and size. Beginning in May 2012, the Company began using its own volatility as an additional input in the determination of expected volatility.</t>
  </si>
  <si>
    <t>Calculated utilizing the “simplified” methodology prescribed by SAB No. 107 due to the lack of historical exercise data necessary to provide a reasonable basis upon which to estimate the term.</t>
  </si>
  <si>
    <t>The Company does not currently plan on paying regular dividends.</t>
  </si>
  <si>
    <t>Share-Based Compensation - Schedule of Restricted Stock and Restricted Stock Units (Details) - USD ($) $ / shares in Units, shares in Thousands, $ in Millions</t>
  </si>
  <si>
    <t>Awards Unvested at beginning of period (in shares)</t>
  </si>
  <si>
    <t>Awards Granted (in shares)</t>
  </si>
  <si>
    <t>Performance Shares Adjustment</t>
  </si>
  <si>
    <t>Awards Vested (in shares)</t>
  </si>
  <si>
    <t>Awards Forfeited (in shares)</t>
  </si>
  <si>
    <t>Awards Unvested at end of period (in shares)</t>
  </si>
  <si>
    <t>Grant Date Weighted Average Fair Value</t>
  </si>
  <si>
    <t>Awards, grant date weighted average fair value at beginning of period (usd per share)</t>
  </si>
  <si>
    <t>Awards, grant date weighted average fair value, shares granted (usd per share)</t>
  </si>
  <si>
    <t>Awards, grant date weighted average fair value, change in performance shares adjustment (usd per share)</t>
  </si>
  <si>
    <t>Awards, grant date weighted average fair value, shares vested (usd per share)</t>
  </si>
  <si>
    <t>Awards, grant date weighted average fair value, shares forfeited (usd per share)</t>
  </si>
  <si>
    <t>Awards, grant date weighted average fair value at end of period (usd per share)</t>
  </si>
  <si>
    <t>Fair value of options vested</t>
  </si>
  <si>
    <t>Performance-based Restricted Stock Units [Member]</t>
  </si>
  <si>
    <t>Performance condition period</t>
  </si>
  <si>
    <t>Percent of grants in period</t>
  </si>
  <si>
    <t>125.00%</t>
  </si>
  <si>
    <t>Change in percent of grants from prior period</t>
  </si>
  <si>
    <t>77.00%</t>
  </si>
  <si>
    <t>Restricted Stock Units (RSUs) [Member]</t>
  </si>
  <si>
    <t>2010 Plan [Member] | Performance-based Restricted Stock Units [Member]</t>
  </si>
  <si>
    <t>Earnings Per Share (Details) - shares shares in Thousands</t>
  </si>
  <si>
    <t>Antidilutive Securities Excluded from Computation of Earnings Per Share [Line Items]</t>
  </si>
  <si>
    <t>Weighted average shares - basic</t>
  </si>
  <si>
    <t>Dilutive effect of stock options, restricted stock units, and restricted stock (in shares)</t>
  </si>
  <si>
    <t>Weighted average shares - diluted</t>
  </si>
  <si>
    <t>Potentially dilutive securities (in shares)</t>
  </si>
  <si>
    <t>Retirement Benefits (Details) - USD ($) $ in Thousands</t>
  </si>
  <si>
    <t>Employer match</t>
  </si>
  <si>
    <t>Discretionary contribution</t>
  </si>
  <si>
    <t>Maximum number of years for non qualified plan payout</t>
  </si>
  <si>
    <t>Total expense recognized related to the Non-Qualified Plan</t>
  </si>
  <si>
    <t>Defined Benefit Plan Liability [Roll Forward]</t>
  </si>
  <si>
    <t>Balance, beginning of period</t>
  </si>
  <si>
    <t>Employee contributions</t>
  </si>
  <si>
    <t>Company contributions</t>
  </si>
  <si>
    <t>Interest</t>
  </si>
  <si>
    <t>Distributions</t>
  </si>
  <si>
    <t>Forfeitures</t>
  </si>
  <si>
    <t>Balance, end of period</t>
  </si>
  <si>
    <t>Quarterly Financial Data (Unaudited) (Details) - USD ($) $ / shares in Units, $ in Thousands</t>
  </si>
  <si>
    <t>Oct. 31, 2015</t>
  </si>
  <si>
    <t>May. 02, 2015</t>
  </si>
  <si>
    <t>Nov. 01, 2014</t>
  </si>
  <si>
    <t>May. 03, 2014</t>
  </si>
  <si>
    <t>Net sales</t>
  </si>
  <si>
    <t>Earnings per basic share (USD per share)</t>
  </si>
  <si>
    <t>Earnings per diluted share (USD per share)</t>
  </si>
  <si>
    <t>Subsequent Event Subsequent Event (Details) - Subsequent Event [Member] - USD ($) $ in Millions</t>
  </si>
  <si>
    <t>Apr. 30, 2016</t>
  </si>
  <si>
    <t>Feb. 22, 2016</t>
  </si>
  <si>
    <t>Subsequent Event [Line Items]</t>
  </si>
  <si>
    <t>Costs Incurred In Connection With Lease Amendment</t>
  </si>
  <si>
    <t>Loss on Contract Termin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0"/>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8351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6" r="C16">
        <v>78506086</v>
      </c>
    </row>
    <row spans="1:4" r="17">
      <c t="s" s="4" r="A17">
        <v>28</v>
      </c>
      <c t="n" s="7" r="D17">
        <v>1559186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6903</v>
      </c>
      <c t="n" s="7" r="C3">
        <v>346159</v>
      </c>
    </row>
    <row spans="1:3" r="4">
      <c t="s" s="4" r="A4">
        <v>33</v>
      </c>
      <c t="n" s="6" r="B4">
        <v>22130</v>
      </c>
      <c t="n" s="6" r="C4">
        <v>23272</v>
      </c>
    </row>
    <row spans="1:3" r="5">
      <c t="s" s="4" r="A5">
        <v>34</v>
      </c>
      <c t="n" s="6" r="B5">
        <v>255350</v>
      </c>
      <c t="n" s="6" r="C5">
        <v>241063</v>
      </c>
    </row>
    <row spans="1:3" r="6">
      <c t="s" s="4" r="A6">
        <v>35</v>
      </c>
      <c t="n" s="6" r="B6">
        <v>30694</v>
      </c>
      <c t="n" s="6" r="C6">
        <v>29465</v>
      </c>
    </row>
    <row spans="1:3" r="7">
      <c t="s" s="4" r="A7">
        <v>36</v>
      </c>
      <c t="n" s="6" r="B7">
        <v>18342</v>
      </c>
      <c t="n" s="6" r="C7">
        <v>14277</v>
      </c>
    </row>
    <row spans="1:3" r="8">
      <c t="s" s="4" r="A8">
        <v>37</v>
      </c>
      <c t="n" s="6" r="B8">
        <v>513419</v>
      </c>
      <c t="n" s="6" r="C8">
        <v>654236</v>
      </c>
    </row>
    <row spans="1:3" r="9">
      <c t="s" s="4" r="A9">
        <v>38</v>
      </c>
      <c t="n" s="6" r="B9">
        <v>948608</v>
      </c>
      <c t="n" s="6" r="C9">
        <v>840340</v>
      </c>
    </row>
    <row spans="1:3" r="10">
      <c t="s" s="4" r="A10">
        <v>39</v>
      </c>
      <c t="n" s="6" r="B10">
        <v>-504211</v>
      </c>
      <c t="n" s="6" r="C10">
        <v>-432733</v>
      </c>
    </row>
    <row spans="1:3" r="11">
      <c t="s" s="4" r="A11">
        <v>40</v>
      </c>
      <c t="n" s="6" r="B11">
        <v>444397</v>
      </c>
      <c t="n" s="6" r="C11">
        <v>407607</v>
      </c>
    </row>
    <row spans="1:3" r="12">
      <c t="s" s="4" r="A12">
        <v>41</v>
      </c>
      <c t="n" s="6" r="B12">
        <v>197597</v>
      </c>
      <c t="n" s="6" r="C12">
        <v>197562</v>
      </c>
    </row>
    <row spans="1:3" r="13">
      <c t="s" s="4" r="A13">
        <v>42</v>
      </c>
      <c t="n" s="6" r="B13">
        <v>21227</v>
      </c>
      <c t="n" s="6" r="C13">
        <v>12371</v>
      </c>
    </row>
    <row spans="1:3" r="14">
      <c t="s" s="4" r="A14">
        <v>43</v>
      </c>
      <c t="n" s="6" r="B14">
        <v>2004</v>
      </c>
      <c t="n" s="6" r="C14">
        <v>6374</v>
      </c>
    </row>
    <row spans="1:3" r="15">
      <c t="s" s="4" r="A15">
        <v>44</v>
      </c>
      <c t="n" s="6" r="B15">
        <v>1178644</v>
      </c>
      <c t="n" s="6" r="C15">
        <v>1278150</v>
      </c>
    </row>
    <row spans="1:3" r="16">
      <c t="s" s="3" r="A16">
        <v>45</v>
      </c>
    </row>
    <row spans="1:3" r="17">
      <c t="s" s="4" r="A17">
        <v>46</v>
      </c>
      <c t="n" s="6" r="B17">
        <v>149884</v>
      </c>
      <c t="n" s="6" r="C17">
        <v>153745</v>
      </c>
    </row>
    <row spans="1:3" r="18">
      <c t="s" s="4" r="A18">
        <v>47</v>
      </c>
      <c t="n" s="6" r="B18">
        <v>30895</v>
      </c>
      <c t="n" s="6" r="C18">
        <v>28575</v>
      </c>
    </row>
    <row spans="1:3" r="19">
      <c t="s" s="4" r="A19">
        <v>48</v>
      </c>
      <c t="n" s="6" r="B19">
        <v>126624</v>
      </c>
      <c t="n" s="6" r="C19">
        <v>105139</v>
      </c>
    </row>
    <row spans="1:3" r="20">
      <c t="s" s="4" r="A20">
        <v>49</v>
      </c>
      <c t="n" s="6" r="B20">
        <v>307403</v>
      </c>
      <c t="n" s="6" r="C20">
        <v>287459</v>
      </c>
    </row>
    <row spans="1:3" r="21">
      <c t="s" s="4" r="A21">
        <v>50</v>
      </c>
      <c t="n" s="6" r="B21">
        <v>0</v>
      </c>
      <c t="n" s="6" r="C21">
        <v>199527</v>
      </c>
    </row>
    <row spans="1:3" r="22">
      <c t="s" s="4" r="A22">
        <v>51</v>
      </c>
      <c t="n" s="6" r="B22">
        <v>139236</v>
      </c>
      <c t="n" s="6" r="C22">
        <v>128450</v>
      </c>
    </row>
    <row spans="1:3" r="23">
      <c t="s" s="4" r="A23">
        <v>52</v>
      </c>
      <c t="n" s="6" r="B23">
        <v>114052</v>
      </c>
      <c t="n" s="6" r="C23">
        <v>106375</v>
      </c>
    </row>
    <row spans="1:3" r="24">
      <c t="s" s="4" r="A24">
        <v>53</v>
      </c>
      <c t="n" s="7" r="B24">
        <v>560691</v>
      </c>
      <c t="n" s="7" r="C24">
        <v>721811</v>
      </c>
    </row>
    <row spans="1:3" r="25">
      <c t="s" s="4" r="A25">
        <v>54</v>
      </c>
      <c t="s" s="4" r="B25">
        <v>55</v>
      </c>
      <c t="s" s="4" r="C25">
        <v>55</v>
      </c>
    </row>
    <row spans="1:3" r="26">
      <c t="s" s="3" r="A26">
        <v>56</v>
      </c>
    </row>
    <row spans="1:3" r="27">
      <c t="s" s="4" r="A27">
        <v>57</v>
      </c>
      <c t="n" s="7" r="B27">
        <v>911</v>
      </c>
      <c t="n" s="7" r="C27">
        <v>904</v>
      </c>
    </row>
    <row spans="1:3" r="28">
      <c t="s" s="4" r="A28">
        <v>58</v>
      </c>
      <c t="n" s="6" r="B28">
        <v>169515</v>
      </c>
      <c t="n" s="6" r="C28">
        <v>149789</v>
      </c>
    </row>
    <row spans="1:3" r="29">
      <c t="s" s="4" r="A29">
        <v>59</v>
      </c>
      <c t="n" s="6" r="B29">
        <v>-4665</v>
      </c>
      <c t="n" s="6" r="C29">
        <v>-3057</v>
      </c>
    </row>
    <row spans="1:3" r="30">
      <c t="s" s="4" r="A30">
        <v>60</v>
      </c>
      <c t="n" s="6" r="B30">
        <v>633298</v>
      </c>
      <c t="n" s="6" r="C30">
        <v>516785</v>
      </c>
    </row>
    <row spans="1:3" r="31">
      <c t="s" s="4" r="A31">
        <v>61</v>
      </c>
      <c t="n" s="6" r="B31">
        <v>-181106</v>
      </c>
      <c t="n" s="6" r="C31">
        <v>-108082</v>
      </c>
    </row>
    <row spans="1:3" r="32">
      <c t="s" s="4" r="A32">
        <v>62</v>
      </c>
      <c t="n" s="6" r="B32">
        <v>617953</v>
      </c>
      <c t="n" s="6" r="C32">
        <v>556339</v>
      </c>
    </row>
    <row spans="1:3" r="33">
      <c t="s" s="4" r="A33">
        <v>63</v>
      </c>
      <c t="n" s="7" r="B33">
        <v>1178644</v>
      </c>
      <c t="n" s="7" r="C33">
        <v>1278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8"/>
    <col customWidth="1" max="2" min="2" width="80"/>
  </cols>
  <sheetData>
    <row spans="1:2" r="1">
      <c t="s" s="1" r="A1">
        <v>203</v>
      </c>
      <c t="s" s="2" r="B1">
        <v>1</v>
      </c>
    </row>
    <row spans="1:2" r="2">
      <c t="s" s="2" r="B2">
        <v>2</v>
      </c>
    </row>
    <row spans="1:2" r="3">
      <c t="s" s="3" r="A3">
        <v>161</v>
      </c>
    </row>
    <row spans="1:2" r="4">
      <c t="s" s="4" r="A4">
        <v>204</v>
      </c>
      <c t="s" s="4" r="B4">
        <v>205</v>
      </c>
    </row>
    <row spans="1:2" r="5">
      <c t="s" s="4" r="A5">
        <v>206</v>
      </c>
      <c t="s" s="4" r="B5">
        <v>207</v>
      </c>
    </row>
    <row spans="1:2" r="6">
      <c t="s" s="4" r="A6">
        <v>208</v>
      </c>
      <c t="s" s="4" r="B6">
        <v>209</v>
      </c>
    </row>
    <row spans="1:2" r="7">
      <c t="s" s="4" r="A7">
        <v>210</v>
      </c>
      <c t="s" s="4" r="B7">
        <v>211</v>
      </c>
    </row>
    <row spans="1:2" r="8">
      <c t="s" s="4" r="A8">
        <v>212</v>
      </c>
      <c t="s" s="4" r="B8">
        <v>213</v>
      </c>
    </row>
    <row spans="1:2" r="9">
      <c t="s" s="4" r="A9">
        <v>214</v>
      </c>
      <c t="s" s="4" r="B9">
        <v>215</v>
      </c>
    </row>
    <row spans="1:2" r="10">
      <c t="s" s="4" r="A10">
        <v>216</v>
      </c>
      <c t="s" s="4" r="B10">
        <v>217</v>
      </c>
    </row>
    <row spans="1:2" r="11">
      <c t="s" s="4" r="A11">
        <v>218</v>
      </c>
      <c t="s" s="4" r="B11">
        <v>219</v>
      </c>
    </row>
    <row spans="1:2" r="12">
      <c t="s" s="4" r="A12">
        <v>220</v>
      </c>
      <c t="s" s="4" r="B12">
        <v>221</v>
      </c>
    </row>
    <row spans="1:2" r="13">
      <c t="s" s="4" r="A13">
        <v>222</v>
      </c>
      <c t="s" s="4" r="B13">
        <v>223</v>
      </c>
    </row>
    <row spans="1:2" r="14">
      <c t="s" s="4" r="A14">
        <v>224</v>
      </c>
      <c t="s" s="4" r="B14">
        <v>225</v>
      </c>
    </row>
    <row spans="1:2" r="15">
      <c t="s" s="4" r="A15">
        <v>226</v>
      </c>
      <c t="s" s="4" r="B15">
        <v>227</v>
      </c>
    </row>
    <row spans="1:2" r="16">
      <c t="s" s="4" r="A16">
        <v>228</v>
      </c>
      <c t="s" s="4" r="B16">
        <v>229</v>
      </c>
    </row>
    <row spans="1:2" r="17">
      <c t="s" s="4" r="A17">
        <v>230</v>
      </c>
      <c t="s" s="4" r="B17">
        <v>231</v>
      </c>
    </row>
    <row spans="1:2" r="18">
      <c t="s" s="4" r="A18">
        <v>232</v>
      </c>
      <c t="s" s="4" r="B18">
        <v>233</v>
      </c>
    </row>
    <row spans="1:2" r="19">
      <c t="s" s="4" r="A19">
        <v>234</v>
      </c>
      <c t="s" s="4" r="B19">
        <v>235</v>
      </c>
    </row>
    <row spans="1:2" r="20">
      <c t="s" s="4" r="A20">
        <v>236</v>
      </c>
      <c t="s" s="4" r="B20">
        <v>237</v>
      </c>
    </row>
    <row spans="1:2" r="21">
      <c t="s" s="4" r="A21">
        <v>238</v>
      </c>
      <c t="s" s="4" r="B21">
        <v>239</v>
      </c>
    </row>
    <row spans="1:2" r="22">
      <c t="s" s="4" r="A22">
        <v>240</v>
      </c>
      <c t="s" s="4" r="B22">
        <v>241</v>
      </c>
    </row>
    <row spans="1:2" r="23">
      <c t="s" s="4" r="A23">
        <v>242</v>
      </c>
      <c t="s" s="4" r="B23">
        <v>243</v>
      </c>
    </row>
    <row spans="1:2" r="24">
      <c t="s" s="4" r="A24">
        <v>244</v>
      </c>
      <c t="s" s="4" r="B24">
        <v>245</v>
      </c>
    </row>
    <row spans="1:2" r="25">
      <c t="s" s="4" r="A25">
        <v>246</v>
      </c>
      <c t="s" s="4" r="B25">
        <v>247</v>
      </c>
    </row>
    <row spans="1:2" r="26">
      <c t="s" s="4" r="A26">
        <v>248</v>
      </c>
      <c t="s" s="4" r="B26">
        <v>249</v>
      </c>
    </row>
    <row spans="1:2" r="27">
      <c t="s" s="4" r="A27">
        <v>250</v>
      </c>
      <c t="s" s="4" r="B27">
        <v>251</v>
      </c>
    </row>
    <row spans="1:2" r="28">
      <c t="s" s="4" r="A28">
        <v>252</v>
      </c>
      <c t="s" s="4" r="B28">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54</v>
      </c>
      <c t="s" s="2" r="B1">
        <v>1</v>
      </c>
    </row>
    <row spans="1:2" r="2">
      <c t="s" s="2" r="B2">
        <v>2</v>
      </c>
    </row>
    <row spans="1:2" r="3">
      <c t="s" s="3" r="A3">
        <v>161</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1</v>
      </c>
      <c t="s" s="2" r="B1">
        <v>1</v>
      </c>
    </row>
    <row spans="1:2" r="2">
      <c t="s" s="2" r="B2">
        <v>2</v>
      </c>
    </row>
    <row spans="1:2" r="3">
      <c t="s" s="3" r="A3">
        <v>164</v>
      </c>
    </row>
    <row spans="1:2" r="4">
      <c t="s" s="4" r="A4">
        <v>163</v>
      </c>
      <c t="s" s="4"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63</v>
      </c>
      <c t="s" s="2" r="B1">
        <v>1</v>
      </c>
    </row>
    <row spans="1:2" r="2">
      <c t="s" s="2" r="B2">
        <v>2</v>
      </c>
    </row>
    <row spans="1:2" r="3">
      <c t="s" s="3" r="A3">
        <v>167</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68</v>
      </c>
      <c t="s" s="2" r="B1">
        <v>1</v>
      </c>
    </row>
    <row spans="1:2" r="2">
      <c t="s" s="2" r="B2">
        <v>2</v>
      </c>
    </row>
    <row spans="1:2" r="3">
      <c t="s" s="3" r="A3">
        <v>173</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273</v>
      </c>
      <c t="s" s="2" r="B1">
        <v>1</v>
      </c>
    </row>
    <row spans="1:2" r="2">
      <c t="s" s="2" r="B2">
        <v>2</v>
      </c>
    </row>
    <row spans="1:2" r="3">
      <c t="s" s="3" r="A3">
        <v>176</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4</v>
      </c>
      <c t="s" s="2" r="B1">
        <v>1</v>
      </c>
    </row>
    <row spans="1:2" r="2">
      <c t="s" s="2" r="B2">
        <v>2</v>
      </c>
    </row>
    <row spans="1:2" r="3">
      <c t="s" s="3" r="A3">
        <v>179</v>
      </c>
    </row>
    <row spans="1:2" r="4">
      <c t="s" s="4" r="A4">
        <v>285</v>
      </c>
      <c t="s" s="4" r="B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185</v>
      </c>
    </row>
    <row spans="1:2" r="4">
      <c t="s" s="4" r="A4">
        <v>288</v>
      </c>
      <c t="s" s="4" r="B4">
        <v>289</v>
      </c>
    </row>
    <row spans="1:2" r="5">
      <c t="s" s="4" r="A5">
        <v>290</v>
      </c>
      <c t="s" s="4" r="B5">
        <v>291</v>
      </c>
    </row>
    <row spans="1:2" r="6">
      <c t="s" s="4" r="A6">
        <v>292</v>
      </c>
      <c t="s" s="4" r="B6">
        <v>293</v>
      </c>
    </row>
    <row spans="1:2" r="7">
      <c t="s" s="4" r="A7">
        <v>294</v>
      </c>
      <c t="s" s="4" r="B7">
        <v>295</v>
      </c>
    </row>
    <row spans="1:2" r="8">
      <c t="s" s="4" r="A8">
        <v>296</v>
      </c>
      <c t="s" s="4" r="B8">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4</v>
      </c>
      <c t="s" s="2" r="B1">
        <v>2</v>
      </c>
      <c t="s" s="2" r="C1">
        <v>30</v>
      </c>
    </row>
    <row spans="1:3" r="2">
      <c t="s" s="3" r="A2">
        <v>65</v>
      </c>
    </row>
    <row spans="1:3" r="3">
      <c t="s" s="4" r="A3">
        <v>66</v>
      </c>
      <c t="n" s="8" r="B3">
        <v>0.01</v>
      </c>
      <c t="n" s="8" r="C3">
        <v>0.01</v>
      </c>
    </row>
    <row spans="1:3" r="4">
      <c t="s" s="4" r="A4">
        <v>67</v>
      </c>
      <c t="n" s="6" r="B4">
        <v>500000000</v>
      </c>
      <c t="n" s="6" r="C4">
        <v>500000000</v>
      </c>
    </row>
    <row spans="1:3" r="5">
      <c t="s" s="4" r="A5">
        <v>68</v>
      </c>
      <c t="n" s="6" r="B5">
        <v>91127000</v>
      </c>
      <c t="n" s="6" r="C5">
        <v>90400000</v>
      </c>
    </row>
    <row spans="1:3" r="6">
      <c t="s" s="4" r="A6">
        <v>69</v>
      </c>
      <c t="n" s="6" r="B6">
        <v>80914000</v>
      </c>
      <c t="n" s="6" r="C6">
        <v>84298000</v>
      </c>
    </row>
    <row spans="1:3" r="7">
      <c t="s" s="4" r="A7">
        <v>70</v>
      </c>
      <c t="n" s="6" r="B7">
        <v>10213000</v>
      </c>
      <c t="n" s="6" r="C7">
        <v>610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8</v>
      </c>
      <c t="s" s="2" r="B1">
        <v>1</v>
      </c>
    </row>
    <row spans="1:2" r="2">
      <c t="s" s="2" r="B2">
        <v>2</v>
      </c>
    </row>
    <row spans="1:2" r="3">
      <c t="s" s="3" r="A3">
        <v>188</v>
      </c>
    </row>
    <row spans="1:2" r="4">
      <c t="s" s="4" r="A4">
        <v>299</v>
      </c>
      <c t="s" s="4" r="B4">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01</v>
      </c>
      <c t="s" s="2" r="B1">
        <v>1</v>
      </c>
    </row>
    <row spans="1:2" r="2">
      <c t="s" s="2" r="B2">
        <v>2</v>
      </c>
    </row>
    <row spans="1:2" r="3">
      <c t="s" s="3" r="A3">
        <v>191</v>
      </c>
    </row>
    <row spans="1:2" r="4">
      <c t="s" s="4" r="A4">
        <v>302</v>
      </c>
      <c t="s" s="4" r="B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4</v>
      </c>
      <c t="s" s="2" r="B1">
        <v>1</v>
      </c>
    </row>
    <row spans="1:2" r="2">
      <c t="s" s="2" r="B2">
        <v>2</v>
      </c>
    </row>
    <row spans="1:2" r="3">
      <c t="s" s="3" r="A3">
        <v>197</v>
      </c>
    </row>
    <row spans="1:2" r="4">
      <c t="s" s="4" r="A4">
        <v>305</v>
      </c>
      <c t="s" s="4" r="B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27"/>
    <col customWidth="1" max="3" min="3" width="21"/>
    <col customWidth="1" max="4" min="4" width="21"/>
    <col customWidth="1" max="5" min="5" width="14"/>
  </cols>
  <sheetData>
    <row spans="1:5" r="1">
      <c t="s" s="1" r="A1">
        <v>307</v>
      </c>
      <c t="s" s="2" r="B1">
        <v>1</v>
      </c>
    </row>
    <row spans="1:5" r="2">
      <c t="s" s="2" r="B2">
        <v>308</v>
      </c>
      <c t="s" s="2" r="C2">
        <v>309</v>
      </c>
      <c t="s" s="2" r="D2">
        <v>310</v>
      </c>
      <c t="s" s="2" r="E2">
        <v>311</v>
      </c>
    </row>
    <row spans="1:5" r="3">
      <c t="s" s="3" r="A3">
        <v>312</v>
      </c>
    </row>
    <row spans="1:5" r="4">
      <c t="s" s="4" r="A4">
        <v>313</v>
      </c>
      <c t="n" s="6" r="B4">
        <v>33</v>
      </c>
    </row>
    <row spans="1:5" r="5">
      <c t="s" s="4" r="A5">
        <v>314</v>
      </c>
      <c t="s" s="4" r="B5">
        <v>315</v>
      </c>
      <c t="s" s="4" r="C5">
        <v>315</v>
      </c>
      <c t="s" s="4" r="D5">
        <v>315</v>
      </c>
    </row>
    <row spans="1:5" r="6">
      <c t="s" s="4" r="A6">
        <v>316</v>
      </c>
      <c t="s" s="4" r="E6">
        <v>317</v>
      </c>
    </row>
    <row spans="1:5" r="7">
      <c t="s" s="4" r="A7">
        <v>42</v>
      </c>
      <c t="n" s="7" r="B7">
        <v>21227</v>
      </c>
      <c t="n" s="7" r="C7">
        <v>12371</v>
      </c>
    </row>
    <row spans="1:5" r="8">
      <c t="s" s="4" r="A8">
        <v>48</v>
      </c>
      <c t="n" s="6" r="B8">
        <v>126624</v>
      </c>
      <c t="n" s="6" r="C8">
        <v>105139</v>
      </c>
    </row>
    <row spans="1:5" r="9">
      <c t="s" s="4" r="A9">
        <v>52</v>
      </c>
      <c t="n" s="6" r="B9">
        <v>114052</v>
      </c>
      <c t="n" s="6" r="C9">
        <v>106375</v>
      </c>
    </row>
    <row spans="1:5" r="10">
      <c t="s" s="4" r="A10">
        <v>85</v>
      </c>
      <c t="n" s="6" r="B10">
        <v>74171</v>
      </c>
      <c t="n" s="7" r="C10">
        <v>43231</v>
      </c>
      <c t="n" s="7" r="D10">
        <v>76627</v>
      </c>
    </row>
    <row spans="1:5" r="11">
      <c t="s" s="4" r="A11">
        <v>318</v>
      </c>
    </row>
    <row spans="1:5" r="12">
      <c t="s" s="3" r="A12">
        <v>312</v>
      </c>
    </row>
    <row spans="1:5" r="13">
      <c t="s" s="4" r="A13">
        <v>42</v>
      </c>
      <c t="n" s="6" r="B13">
        <v>7700</v>
      </c>
    </row>
    <row spans="1:5" r="14">
      <c t="s" s="4" r="A14">
        <v>48</v>
      </c>
      <c t="n" s="6" r="B14">
        <v>500</v>
      </c>
    </row>
    <row spans="1:5" r="15">
      <c t="s" s="4" r="A15">
        <v>52</v>
      </c>
      <c t="n" s="6" r="B15">
        <v>7500</v>
      </c>
    </row>
    <row spans="1:5" r="16">
      <c t="s" s="4" r="A16">
        <v>85</v>
      </c>
      <c t="n" s="7" r="B16">
        <v>300</v>
      </c>
    </row>
    <row spans="1:5" r="17">
      <c t="s" s="4" r="A17">
        <v>319</v>
      </c>
    </row>
    <row spans="1:5" r="18">
      <c t="s" s="3" r="A18">
        <v>312</v>
      </c>
    </row>
    <row spans="1:5" r="19">
      <c t="s" s="4" r="A19">
        <v>320</v>
      </c>
      <c t="n" s="6" r="B19">
        <v>572</v>
      </c>
    </row>
    <row spans="1:5" r="20">
      <c t="s" s="4" r="A20">
        <v>321</v>
      </c>
    </row>
    <row spans="1:5" r="21">
      <c t="s" s="3" r="A21">
        <v>312</v>
      </c>
    </row>
    <row spans="1:5" r="22">
      <c t="s" s="4" r="A22">
        <v>320</v>
      </c>
      <c t="n" s="6" r="B22">
        <v>81</v>
      </c>
    </row>
    <row spans="1:5" r="23">
      <c t="s" s="4" r="A23">
        <v>322</v>
      </c>
    </row>
    <row spans="1:5" r="24">
      <c t="s" s="3" r="A24">
        <v>312</v>
      </c>
    </row>
    <row spans="1:5" r="25">
      <c t="s" s="4" r="A25">
        <v>323</v>
      </c>
      <c t="s" s="4" r="B25">
        <v>324</v>
      </c>
    </row>
    <row spans="1:5" r="26">
      <c t="s" s="4" r="A26">
        <v>325</v>
      </c>
    </row>
    <row spans="1:5" r="27">
      <c t="s" s="3" r="A27">
        <v>312</v>
      </c>
    </row>
    <row spans="1:5" r="28">
      <c t="s" s="4" r="A28">
        <v>323</v>
      </c>
      <c t="s" s="4" r="B28">
        <v>32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7</v>
      </c>
      <c t="s" s="2" r="B1">
        <v>1</v>
      </c>
    </row>
    <row spans="1:3" r="2">
      <c t="s" s="2" r="B2">
        <v>2</v>
      </c>
      <c t="s" s="2" r="C2">
        <v>30</v>
      </c>
    </row>
    <row spans="1:3" r="3">
      <c t="s" s="3" r="A3">
        <v>161</v>
      </c>
    </row>
    <row spans="1:3" r="4">
      <c t="s" s="4" r="A4">
        <v>328</v>
      </c>
      <c t="s" s="4" r="B4">
        <v>329</v>
      </c>
    </row>
    <row spans="1:3" r="5">
      <c t="s" s="4" r="A5">
        <v>330</v>
      </c>
      <c t="n" s="9" r="B5">
        <v>13.4</v>
      </c>
      <c t="n" s="9" r="C5">
        <v>11.9</v>
      </c>
    </row>
    <row spans="1:3" r="6">
      <c t="s" s="4" r="A6">
        <v>331</v>
      </c>
      <c t="n" s="7" r="B6">
        <v>17</v>
      </c>
      <c t="n" s="9" r="C6">
        <v>1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30</v>
      </c>
    </row>
    <row spans="1:3" r="2">
      <c t="s" s="4" r="A2">
        <v>333</v>
      </c>
    </row>
    <row spans="1:3" r="3">
      <c t="s" s="3" r="A3">
        <v>334</v>
      </c>
    </row>
    <row spans="1:3" r="4">
      <c t="s" s="4" r="A4">
        <v>335</v>
      </c>
      <c t="n" s="7" r="B4">
        <v>152069</v>
      </c>
      <c t="n" s="7" r="C4">
        <v>166602</v>
      </c>
    </row>
    <row spans="1:3" r="5">
      <c t="s" s="4" r="A5">
        <v>336</v>
      </c>
    </row>
    <row spans="1:3" r="6">
      <c t="s" s="3" r="A6">
        <v>334</v>
      </c>
    </row>
    <row spans="1:3" r="7">
      <c t="s" s="4" r="A7">
        <v>335</v>
      </c>
      <c t="n" s="6" r="B7">
        <v>0</v>
      </c>
      <c t="n" s="6" r="C7">
        <v>0</v>
      </c>
    </row>
    <row spans="1:3" r="8">
      <c t="s" s="4" r="A8">
        <v>337</v>
      </c>
    </row>
    <row spans="1:3" r="9">
      <c t="s" s="3" r="A9">
        <v>334</v>
      </c>
    </row>
    <row spans="1:3" r="10">
      <c t="s" s="4" r="A10">
        <v>335</v>
      </c>
      <c t="n" s="7" r="B10">
        <v>0</v>
      </c>
      <c t="n" s="7" r="C10">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v>
      </c>
      <c t="s" s="2" r="C1">
        <v>30</v>
      </c>
    </row>
    <row spans="1:3" r="2">
      <c t="s" s="3" r="A2">
        <v>161</v>
      </c>
    </row>
    <row spans="1:3" r="3">
      <c t="s" s="4" r="A3">
        <v>339</v>
      </c>
      <c t="n" s="9" r="B3">
        <v>9.9</v>
      </c>
      <c t="n" s="9" r="C3">
        <v>1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0</v>
      </c>
      <c t="s" s="2" r="B1">
        <v>1</v>
      </c>
    </row>
    <row spans="1:4" r="2">
      <c t="s" s="2" r="B2">
        <v>2</v>
      </c>
      <c t="s" s="2" r="C2">
        <v>30</v>
      </c>
      <c t="s" s="2" r="D2">
        <v>72</v>
      </c>
    </row>
    <row spans="1:4" r="3">
      <c t="s" s="3" r="A3">
        <v>341</v>
      </c>
    </row>
    <row spans="1:4" r="4">
      <c t="s" s="4" r="A4">
        <v>342</v>
      </c>
      <c t="n" s="9" r="B4">
        <v>110.5</v>
      </c>
      <c t="n" s="9" r="C4">
        <v>104.6</v>
      </c>
      <c t="n" s="9" r="D4">
        <v>85.9000000000000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6"/>
  </cols>
  <sheetData>
    <row spans="1:2" r="1">
      <c t="s" s="1" r="A1">
        <v>343</v>
      </c>
      <c t="s" s="2" r="B1">
        <v>1</v>
      </c>
    </row>
    <row spans="1:2" r="2">
      <c t="s" s="2" r="B2">
        <v>2</v>
      </c>
    </row>
    <row spans="1:2" r="3">
      <c t="s" s="3" r="A3">
        <v>161</v>
      </c>
    </row>
    <row spans="1:2" r="4">
      <c t="s" s="4" r="A4">
        <v>344</v>
      </c>
      <c t="s" s="4" r="B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t="s" s="1" r="A1">
        <v>346</v>
      </c>
      <c t="s" s="2" r="B1">
        <v>1</v>
      </c>
    </row>
    <row spans="1:4" r="2">
      <c t="s" s="2" r="B2">
        <v>308</v>
      </c>
      <c t="s" s="2" r="C2">
        <v>347</v>
      </c>
      <c t="s" s="2" r="D2">
        <v>310</v>
      </c>
    </row>
    <row spans="1:4" r="3">
      <c t="s" s="3" r="A3">
        <v>348</v>
      </c>
    </row>
    <row spans="1:4" r="4">
      <c t="s" s="4" r="A4">
        <v>128</v>
      </c>
      <c t="n" s="7" r="B4">
        <v>2657</v>
      </c>
      <c t="n" s="7" r="C4">
        <v>10527</v>
      </c>
      <c t="n" s="7" r="D4">
        <v>26</v>
      </c>
    </row>
    <row spans="1:4" r="5">
      <c t="s" s="4" r="A5">
        <v>349</v>
      </c>
    </row>
    <row spans="1:4" r="6">
      <c t="s" s="3" r="A6">
        <v>350</v>
      </c>
    </row>
    <row spans="1:4" r="7">
      <c t="s" s="4" r="A7">
        <v>351</v>
      </c>
      <c t="s" s="4" r="B7">
        <v>352</v>
      </c>
    </row>
    <row spans="1:4" r="8">
      <c t="s" s="4" r="A8">
        <v>353</v>
      </c>
    </row>
    <row spans="1:4" r="9">
      <c t="s" s="3" r="A9">
        <v>350</v>
      </c>
    </row>
    <row spans="1:4" r="10">
      <c t="s" s="4" r="A10">
        <v>351</v>
      </c>
      <c t="s" s="4" r="B10">
        <v>354</v>
      </c>
    </row>
    <row spans="1:4" r="11">
      <c t="s" s="4" r="A11">
        <v>355</v>
      </c>
    </row>
    <row spans="1:4" r="12">
      <c t="s" s="3" r="A12">
        <v>350</v>
      </c>
    </row>
    <row spans="1:4" r="13">
      <c t="s" s="4" r="A13">
        <v>351</v>
      </c>
      <c t="s" s="4" r="B13">
        <v>352</v>
      </c>
    </row>
    <row spans="1:4" r="14">
      <c t="s" s="4" r="A14">
        <v>356</v>
      </c>
    </row>
    <row spans="1:4" r="15">
      <c t="s" s="3" r="A15">
        <v>350</v>
      </c>
    </row>
    <row spans="1:4" r="16">
      <c t="s" s="4" r="A16">
        <v>351</v>
      </c>
      <c t="s" s="4" r="B16">
        <v>357</v>
      </c>
    </row>
    <row spans="1:4" r="17">
      <c t="s" s="4" r="A17">
        <v>358</v>
      </c>
    </row>
    <row spans="1:4" r="18">
      <c t="s" s="3" r="A18">
        <v>350</v>
      </c>
    </row>
    <row spans="1:4" r="19">
      <c t="s" s="4" r="A19">
        <v>351</v>
      </c>
      <c t="s" s="4" r="B19">
        <v>359</v>
      </c>
    </row>
    <row spans="1:4" r="20">
      <c t="s" s="4" r="A20">
        <v>360</v>
      </c>
    </row>
    <row spans="1:4" r="21">
      <c t="s" s="3" r="A21">
        <v>350</v>
      </c>
    </row>
    <row spans="1:4" r="22">
      <c t="s" s="4" r="A22">
        <v>351</v>
      </c>
      <c t="s" s="4" r="B22">
        <v>354</v>
      </c>
    </row>
    <row spans="1:4" r="23">
      <c t="s" s="4" r="A23">
        <v>361</v>
      </c>
    </row>
    <row spans="1:4" r="24">
      <c t="s" s="3" r="A24">
        <v>350</v>
      </c>
    </row>
    <row spans="1:4" r="25">
      <c t="s" s="4" r="A25">
        <v>351</v>
      </c>
      <c t="s" s="4" r="B25">
        <v>362</v>
      </c>
    </row>
    <row spans="1:4" r="26">
      <c t="s" s="3" r="A26">
        <v>348</v>
      </c>
    </row>
    <row spans="1:4" r="27">
      <c t="s" s="4" r="A27">
        <v>128</v>
      </c>
      <c t="n" s="7" r="B27">
        <v>1800</v>
      </c>
      <c t="n" s="7" r="C27">
        <v>10500</v>
      </c>
    </row>
    <row spans="1:4" r="28">
      <c t="s" s="4" r="A28">
        <v>363</v>
      </c>
      <c t="n" s="6" r="B28">
        <v>4</v>
      </c>
      <c t="n" s="6" r="C28">
        <v>14</v>
      </c>
    </row>
    <row spans="1:4" r="29">
      <c t="s" s="4" r="A29">
        <v>364</v>
      </c>
    </row>
    <row spans="1:4" r="30">
      <c t="s" s="3" r="A30">
        <v>350</v>
      </c>
    </row>
    <row spans="1:4" r="31">
      <c t="s" s="4" r="A31">
        <v>351</v>
      </c>
      <c t="s" s="4" r="B31">
        <v>365</v>
      </c>
    </row>
    <row spans="1:4" r="32">
      <c t="s" s="4" r="A32">
        <v>366</v>
      </c>
    </row>
    <row spans="1:4" r="33">
      <c t="s" s="3" r="A33">
        <v>350</v>
      </c>
    </row>
    <row spans="1:4" r="34">
      <c t="s" s="4" r="A34">
        <v>351</v>
      </c>
      <c t="s" s="4" r="B34">
        <v>32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0</v>
      </c>
      <c t="s" s="2" r="D2">
        <v>72</v>
      </c>
    </row>
    <row spans="1:4" r="3">
      <c t="s" s="3" r="A3">
        <v>73</v>
      </c>
    </row>
    <row spans="1:4" r="4">
      <c t="s" s="4" r="A4">
        <v>74</v>
      </c>
      <c t="n" s="7" r="B4">
        <v>2350129</v>
      </c>
      <c t="n" s="7" r="C4">
        <v>2165481</v>
      </c>
      <c t="n" s="7" r="D4">
        <v>2219125</v>
      </c>
    </row>
    <row spans="1:4" r="5">
      <c t="s" s="4" r="A5">
        <v>75</v>
      </c>
      <c t="n" s="6" r="B5">
        <v>1554852</v>
      </c>
      <c t="n" s="6" r="C5">
        <v>1504527</v>
      </c>
      <c t="n" s="6" r="D5">
        <v>1501418</v>
      </c>
    </row>
    <row spans="1:4" r="6">
      <c t="s" s="4" r="A6">
        <v>76</v>
      </c>
      <c t="n" s="6" r="B6">
        <v>795277</v>
      </c>
      <c t="n" s="6" r="C6">
        <v>660954</v>
      </c>
      <c t="n" s="6" r="D6">
        <v>717707</v>
      </c>
    </row>
    <row spans="1:4" r="7">
      <c t="s" s="3" r="A7">
        <v>77</v>
      </c>
    </row>
    <row spans="1:4" r="8">
      <c t="s" s="4" r="A8">
        <v>78</v>
      </c>
      <c t="n" s="6" r="B8">
        <v>587747</v>
      </c>
      <c t="n" s="6" r="C8">
        <v>524041</v>
      </c>
      <c t="n" s="6" r="D8">
        <v>504277</v>
      </c>
    </row>
    <row spans="1:4" r="9">
      <c t="s" s="4" r="A9">
        <v>79</v>
      </c>
      <c t="n" s="6" r="B9">
        <v>292</v>
      </c>
      <c t="n" s="6" r="C9">
        <v>316</v>
      </c>
      <c t="n" s="6" r="D9">
        <v>-829</v>
      </c>
    </row>
    <row spans="1:4" r="10">
      <c t="s" s="4" r="A10">
        <v>80</v>
      </c>
      <c t="n" s="6" r="B10">
        <v>588039</v>
      </c>
      <c t="n" s="6" r="C10">
        <v>524357</v>
      </c>
      <c t="n" s="6" r="D10">
        <v>503448</v>
      </c>
    </row>
    <row spans="1:4" r="11">
      <c t="s" s="4" r="A11">
        <v>81</v>
      </c>
      <c t="n" s="6" r="B11">
        <v>207238</v>
      </c>
      <c t="n" s="6" r="C11">
        <v>136597</v>
      </c>
      <c t="n" s="6" r="D11">
        <v>214259</v>
      </c>
    </row>
    <row spans="1:4" r="12">
      <c t="s" s="4" r="A12">
        <v>82</v>
      </c>
      <c t="n" s="6" r="B12">
        <v>15882</v>
      </c>
      <c t="n" s="6" r="C12">
        <v>23896</v>
      </c>
      <c t="n" s="6" r="D12">
        <v>19522</v>
      </c>
    </row>
    <row spans="1:4" r="13">
      <c t="s" s="4" r="A13">
        <v>83</v>
      </c>
      <c t="n" s="6" r="B13">
        <v>672</v>
      </c>
      <c t="n" s="6" r="C13">
        <v>1145</v>
      </c>
      <c t="n" s="6" r="D13">
        <v>1571</v>
      </c>
    </row>
    <row spans="1:4" r="14">
      <c t="s" s="4" r="A14">
        <v>84</v>
      </c>
      <c t="n" s="6" r="B14">
        <v>190684</v>
      </c>
      <c t="n" s="6" r="C14">
        <v>111556</v>
      </c>
      <c t="n" s="6" r="D14">
        <v>193166</v>
      </c>
    </row>
    <row spans="1:4" r="15">
      <c t="s" s="4" r="A15">
        <v>85</v>
      </c>
      <c t="n" s="6" r="B15">
        <v>74171</v>
      </c>
      <c t="n" s="6" r="C15">
        <v>43231</v>
      </c>
      <c t="n" s="6" r="D15">
        <v>76627</v>
      </c>
    </row>
    <row spans="1:4" r="16">
      <c t="s" s="4" r="A16">
        <v>86</v>
      </c>
      <c t="n" s="6" r="B16">
        <v>116513</v>
      </c>
      <c t="n" s="6" r="C16">
        <v>68325</v>
      </c>
      <c t="n" s="6" r="D16">
        <v>116539</v>
      </c>
    </row>
    <row spans="1:4" r="17">
      <c t="s" s="3" r="A17">
        <v>87</v>
      </c>
    </row>
    <row spans="1:4" r="18">
      <c t="s" s="4" r="A18">
        <v>88</v>
      </c>
      <c t="n" s="6" r="B18">
        <v>-1608</v>
      </c>
      <c t="n" s="6" r="C18">
        <v>-2329</v>
      </c>
      <c t="n" s="6" r="D18">
        <v>-708</v>
      </c>
    </row>
    <row spans="1:4" r="19">
      <c t="s" s="4" r="A19">
        <v>89</v>
      </c>
      <c t="n" s="7" r="B19">
        <v>114905</v>
      </c>
      <c t="n" s="7" r="C19">
        <v>65996</v>
      </c>
      <c t="n" s="7" r="D19">
        <v>115831</v>
      </c>
    </row>
    <row spans="1:4" r="20">
      <c t="s" s="3" r="A20">
        <v>90</v>
      </c>
    </row>
    <row spans="1:4" r="21">
      <c t="s" s="4" r="A21">
        <v>91</v>
      </c>
      <c t="n" s="8" r="B21">
        <v>1.39</v>
      </c>
      <c t="n" s="8" r="C21">
        <v>0.8100000000000001</v>
      </c>
      <c t="n" s="8" r="D21">
        <v>1.38</v>
      </c>
    </row>
    <row spans="1:4" r="22">
      <c t="s" s="4" r="A22">
        <v>92</v>
      </c>
      <c t="n" s="8" r="B22">
        <v>1.38</v>
      </c>
      <c t="n" s="8" r="C22">
        <v>0.8100000000000001</v>
      </c>
      <c t="n" s="8" r="D22">
        <v>1.37</v>
      </c>
    </row>
    <row spans="1:4" r="23">
      <c t="s" s="3" r="A23">
        <v>93</v>
      </c>
    </row>
    <row spans="1:4" r="24">
      <c t="s" s="4" r="A24">
        <v>94</v>
      </c>
      <c t="n" s="6" r="B24">
        <v>83980</v>
      </c>
      <c t="n" s="6" r="C24">
        <v>84144</v>
      </c>
      <c t="n" s="6" r="D24">
        <v>84466</v>
      </c>
    </row>
    <row spans="1:4" r="25">
      <c t="s" s="4" r="A25">
        <v>95</v>
      </c>
      <c t="n" s="6" r="B25">
        <v>84591</v>
      </c>
      <c t="n" s="6" r="C25">
        <v>84554</v>
      </c>
      <c t="n" s="6" r="D25">
        <v>85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67</v>
      </c>
      <c t="s" s="2" r="B1">
        <v>1</v>
      </c>
    </row>
    <row spans="1:2" r="2">
      <c t="s" s="2" r="B2">
        <v>368</v>
      </c>
    </row>
    <row spans="1:2" r="3">
      <c t="s" s="3" r="A3">
        <v>369</v>
      </c>
    </row>
    <row spans="1:2" r="4">
      <c t="s" s="4" r="A4">
        <v>370</v>
      </c>
      <c t="n" s="9" r="B4">
        <v>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30</v>
      </c>
    </row>
    <row spans="1:3" r="2">
      <c t="s" s="3" r="A2">
        <v>161</v>
      </c>
    </row>
    <row spans="1:3" r="3">
      <c t="s" s="4" r="A3">
        <v>372</v>
      </c>
      <c t="n" s="9" r="B3">
        <v>21.2</v>
      </c>
      <c t="n" s="9" r="C3">
        <v>1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30</v>
      </c>
    </row>
    <row spans="1:3" r="2">
      <c t="s" s="3" r="A2">
        <v>161</v>
      </c>
    </row>
    <row spans="1:3" r="3">
      <c t="s" s="4" r="A3">
        <v>374</v>
      </c>
      <c t="n" s="9" r="B3">
        <v>20.4</v>
      </c>
      <c t="n" s="9" r="C3">
        <v>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5</v>
      </c>
      <c t="s" s="2" r="B1">
        <v>1</v>
      </c>
    </row>
    <row spans="1:4" r="2">
      <c t="s" s="2" r="B2">
        <v>2</v>
      </c>
      <c t="s" s="2" r="C2">
        <v>30</v>
      </c>
      <c t="s" s="2" r="D2">
        <v>72</v>
      </c>
    </row>
    <row spans="1:4" r="3">
      <c t="s" s="3" r="A3">
        <v>161</v>
      </c>
    </row>
    <row spans="1:4" r="4">
      <c t="s" s="4" r="A4">
        <v>376</v>
      </c>
      <c t="n" s="9" r="B4">
        <v>13.3</v>
      </c>
      <c t="n" s="9" r="C4">
        <v>11.3</v>
      </c>
      <c t="n" s="9" r="D4">
        <v>14.5</v>
      </c>
    </row>
    <row spans="1:4" r="5">
      <c t="s" s="4" r="A5">
        <v>377</v>
      </c>
      <c t="n" s="10" r="B5">
        <v>9.9</v>
      </c>
      <c t="n" s="10" r="C5">
        <v>9.699999999999999</v>
      </c>
    </row>
    <row spans="1:4" r="6">
      <c t="s" s="4" r="A6">
        <v>378</v>
      </c>
      <c t="n" s="10" r="B6">
        <v>28.3</v>
      </c>
      <c t="n" s="6" r="C6">
        <v>26</v>
      </c>
    </row>
    <row spans="1:4" r="7">
      <c t="s" s="4" r="A7">
        <v>379</v>
      </c>
      <c t="n" s="9" r="B7">
        <v>3.1</v>
      </c>
      <c t="n" s="9" r="C7">
        <v>2.7</v>
      </c>
      <c t="n" s="7" r="D7">
        <v>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380</v>
      </c>
      <c t="s" s="2" r="B1">
        <v>381</v>
      </c>
      <c t="s" s="2" r="J1">
        <v>1</v>
      </c>
    </row>
    <row spans="1:12" r="2">
      <c t="s" s="2" r="B2">
        <v>368</v>
      </c>
      <c t="s" s="2" r="C2">
        <v>382</v>
      </c>
      <c t="s" s="2" r="D2">
        <v>383</v>
      </c>
      <c t="s" s="2" r="E2">
        <v>384</v>
      </c>
      <c t="s" s="2" r="F2">
        <v>309</v>
      </c>
      <c t="s" s="2" r="G2">
        <v>385</v>
      </c>
      <c t="s" s="2" r="H2">
        <v>386</v>
      </c>
      <c t="s" s="2" r="I2">
        <v>387</v>
      </c>
      <c t="s" s="2" r="J2">
        <v>388</v>
      </c>
      <c t="s" s="2" r="K2">
        <v>309</v>
      </c>
      <c t="s" s="2" r="L2">
        <v>310</v>
      </c>
    </row>
    <row spans="1:12" r="3">
      <c t="s" s="3" r="A3">
        <v>389</v>
      </c>
    </row>
    <row spans="1:12" r="4">
      <c t="s" s="4" r="A4">
        <v>390</v>
      </c>
      <c t="n" s="6" r="J4">
        <v>1</v>
      </c>
    </row>
    <row spans="1:12" r="5">
      <c t="s" s="4" r="A5">
        <v>74</v>
      </c>
      <c t="n" s="7" r="B5">
        <v>765553</v>
      </c>
      <c t="n" s="7" r="C5">
        <v>546616</v>
      </c>
      <c t="n" s="7" r="D5">
        <v>535582</v>
      </c>
      <c t="n" s="7" r="E5">
        <v>502378</v>
      </c>
      <c t="n" s="7" r="F5">
        <v>725801</v>
      </c>
      <c t="n" s="7" r="G5">
        <v>497608</v>
      </c>
      <c t="n" s="7" r="H5">
        <v>481420</v>
      </c>
      <c t="n" s="7" r="I5">
        <v>460652</v>
      </c>
      <c t="n" s="7" r="J5">
        <v>2350129</v>
      </c>
      <c t="n" s="7" r="K5">
        <v>2165481</v>
      </c>
      <c t="n" s="7" r="L5">
        <v>2219125</v>
      </c>
    </row>
    <row spans="1:12" r="6">
      <c t="s" s="4" r="A6">
        <v>391</v>
      </c>
    </row>
    <row spans="1:12" r="7">
      <c t="s" s="3" r="A7">
        <v>389</v>
      </c>
    </row>
    <row spans="1:12" r="8">
      <c t="s" s="4" r="A8">
        <v>74</v>
      </c>
      <c t="n" s="6" r="J8">
        <v>2062235</v>
      </c>
      <c t="n" s="6" r="K8">
        <v>1883641</v>
      </c>
      <c t="n" s="6" r="L8">
        <v>1922868</v>
      </c>
    </row>
    <row spans="1:12" r="9">
      <c t="s" s="4" r="A9">
        <v>392</v>
      </c>
    </row>
    <row spans="1:12" r="10">
      <c t="s" s="3" r="A10">
        <v>389</v>
      </c>
    </row>
    <row spans="1:12" r="11">
      <c t="s" s="4" r="A11">
        <v>74</v>
      </c>
      <c t="n" s="6" r="J11">
        <v>242408</v>
      </c>
      <c t="n" s="6" r="K11">
        <v>240052</v>
      </c>
      <c t="n" s="6" r="L11">
        <v>254426</v>
      </c>
    </row>
    <row spans="1:12" r="12">
      <c t="s" s="4" r="A12">
        <v>393</v>
      </c>
    </row>
    <row spans="1:12" r="13">
      <c t="s" s="3" r="A13">
        <v>389</v>
      </c>
    </row>
    <row spans="1:12" r="14">
      <c t="s" s="4" r="A14">
        <v>74</v>
      </c>
      <c t="n" s="6" r="J14">
        <v>45486</v>
      </c>
      <c t="n" s="6" r="K14">
        <v>41788</v>
      </c>
      <c t="n" s="6" r="L14">
        <v>41831</v>
      </c>
    </row>
    <row spans="1:12" r="15">
      <c t="s" s="4" r="A15">
        <v>394</v>
      </c>
    </row>
    <row spans="1:12" r="16">
      <c t="s" s="3" r="A16">
        <v>389</v>
      </c>
    </row>
    <row spans="1:12" r="17">
      <c t="s" s="4" r="A17">
        <v>74</v>
      </c>
      <c t="n" s="6" r="J17">
        <v>1911923</v>
      </c>
      <c t="n" s="6" r="K17">
        <v>1769478</v>
      </c>
      <c t="n" s="6" r="L17">
        <v>1836704</v>
      </c>
    </row>
    <row spans="1:12" r="18">
      <c t="s" s="4" r="A18">
        <v>395</v>
      </c>
    </row>
    <row spans="1:12" r="19">
      <c t="s" s="3" r="A19">
        <v>389</v>
      </c>
    </row>
    <row spans="1:12" r="20">
      <c t="s" s="4" r="A20">
        <v>74</v>
      </c>
      <c t="n" s="7" r="J20">
        <v>392720</v>
      </c>
      <c t="n" s="7" r="K20">
        <v>354215</v>
      </c>
      <c t="n" s="7" r="L20">
        <v>34059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396</v>
      </c>
      <c t="s" s="2" r="B1">
        <v>1</v>
      </c>
    </row>
    <row spans="1:4" r="2">
      <c t="s" s="2" r="B2">
        <v>2</v>
      </c>
      <c t="s" s="2" r="C2">
        <v>30</v>
      </c>
      <c t="s" s="2" r="D2">
        <v>72</v>
      </c>
    </row>
    <row spans="1:4" r="3">
      <c t="s" s="3" r="A3">
        <v>164</v>
      </c>
    </row>
    <row spans="1:4" r="4">
      <c t="s" s="4" r="A4">
        <v>397</v>
      </c>
      <c t="n" s="7" r="B4">
        <v>86487</v>
      </c>
      <c t="n" s="7" r="C4">
        <v>86487</v>
      </c>
    </row>
    <row spans="1:4" r="5">
      <c t="s" s="4" r="A5">
        <v>398</v>
      </c>
      <c t="n" s="6" r="B5">
        <v>378041</v>
      </c>
      <c t="n" s="6" r="C5">
        <v>341272</v>
      </c>
    </row>
    <row spans="1:4" r="6">
      <c t="s" s="4" r="A6">
        <v>399</v>
      </c>
      <c t="n" s="6" r="B6">
        <v>412457</v>
      </c>
      <c t="n" s="6" r="C6">
        <v>371462</v>
      </c>
    </row>
    <row spans="1:4" r="7">
      <c t="s" s="4" r="A7">
        <v>400</v>
      </c>
      <c t="n" s="6" r="B7">
        <v>70796</v>
      </c>
      <c t="n" s="6" r="C7">
        <v>40291</v>
      </c>
    </row>
    <row spans="1:4" r="8">
      <c t="s" s="4" r="A8">
        <v>36</v>
      </c>
      <c t="n" s="6" r="B8">
        <v>827</v>
      </c>
      <c t="n" s="6" r="C8">
        <v>828</v>
      </c>
    </row>
    <row spans="1:4" r="9">
      <c t="s" s="4" r="A9">
        <v>97</v>
      </c>
      <c t="n" s="6" r="B9">
        <v>948608</v>
      </c>
      <c t="n" s="6" r="C9">
        <v>840340</v>
      </c>
    </row>
    <row spans="1:4" r="10">
      <c t="s" s="4" r="A10">
        <v>39</v>
      </c>
      <c t="n" s="6" r="B10">
        <v>-504211</v>
      </c>
      <c t="n" s="6" r="C10">
        <v>-432733</v>
      </c>
    </row>
    <row spans="1:4" r="11">
      <c t="s" s="4" r="A11">
        <v>40</v>
      </c>
      <c t="n" s="6" r="B11">
        <v>444397</v>
      </c>
      <c t="n" s="6" r="C11">
        <v>407607</v>
      </c>
    </row>
    <row spans="1:4" r="12">
      <c t="s" s="4" r="A12">
        <v>401</v>
      </c>
      <c t="n" s="7" r="B12">
        <v>74400</v>
      </c>
      <c t="n" s="7" r="C12">
        <v>73500</v>
      </c>
      <c t="n" s="7" r="D12">
        <v>667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2</v>
      </c>
      <c t="s" s="2" r="B1">
        <v>1</v>
      </c>
    </row>
    <row spans="1:4" r="2">
      <c t="s" s="2" r="B2">
        <v>2</v>
      </c>
      <c t="s" s="2" r="C2">
        <v>30</v>
      </c>
      <c t="s" s="2" r="D2">
        <v>72</v>
      </c>
    </row>
    <row spans="1:4" r="3">
      <c t="s" s="3" r="A3">
        <v>167</v>
      </c>
    </row>
    <row spans="1:4" r="4">
      <c t="s" s="4" r="A4">
        <v>403</v>
      </c>
      <c t="n" s="7" r="B4">
        <v>213228</v>
      </c>
      <c t="n" s="7" r="C4">
        <v>209323</v>
      </c>
      <c t="n" s="7" r="D4">
        <v>201477</v>
      </c>
    </row>
    <row spans="1:4" r="5">
      <c t="s" s="4" r="A5">
        <v>404</v>
      </c>
      <c t="n" s="6" r="B5">
        <v>6945</v>
      </c>
      <c t="n" s="6" r="C5">
        <v>6398</v>
      </c>
      <c t="n" s="6" r="D5">
        <v>5942</v>
      </c>
    </row>
    <row spans="1:4" r="6">
      <c t="s" s="4" r="A6">
        <v>405</v>
      </c>
      <c t="n" s="6" r="B6">
        <v>220173</v>
      </c>
      <c t="n" s="6" r="C6">
        <v>215721</v>
      </c>
      <c t="n" s="6" r="D6">
        <v>207419</v>
      </c>
    </row>
    <row spans="1:4" r="7">
      <c t="s" s="4" r="A7">
        <v>406</v>
      </c>
      <c t="n" s="6" r="B7">
        <v>5413</v>
      </c>
      <c t="n" s="6" r="C7">
        <v>5609</v>
      </c>
      <c t="n" s="6" r="D7">
        <v>5400</v>
      </c>
    </row>
    <row spans="1:4" r="8">
      <c t="s" s="4" r="A8">
        <v>407</v>
      </c>
      <c t="n" s="7" r="B8">
        <v>225586</v>
      </c>
      <c t="n" s="7" r="C8">
        <v>221330</v>
      </c>
      <c t="n" s="7" r="D8">
        <v>2128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408</v>
      </c>
      <c t="s" s="2" r="B1">
        <v>1</v>
      </c>
    </row>
    <row spans="1:2" r="2">
      <c t="s" s="2" r="B2">
        <v>368</v>
      </c>
    </row>
    <row spans="1:2" r="3">
      <c t="s" s="3" r="A3">
        <v>409</v>
      </c>
    </row>
    <row spans="1:2" r="4">
      <c t="s" s="4" r="A4">
        <v>410</v>
      </c>
      <c t="s" s="4" r="B4">
        <v>357</v>
      </c>
    </row>
    <row spans="1:2" r="5">
      <c t="n" s="6" r="A5">
        <v>2016</v>
      </c>
      <c t="n" s="7" r="B5">
        <v>227799</v>
      </c>
    </row>
    <row spans="1:2" r="6">
      <c t="n" s="6" r="A6">
        <v>2017</v>
      </c>
      <c t="n" s="6" r="B6">
        <v>197826</v>
      </c>
    </row>
    <row spans="1:2" r="7">
      <c t="n" s="6" r="A7">
        <v>2018</v>
      </c>
      <c t="n" s="6" r="B7">
        <v>183520</v>
      </c>
    </row>
    <row spans="1:2" r="8">
      <c t="n" s="6" r="A8">
        <v>2019</v>
      </c>
      <c t="n" s="6" r="B8">
        <v>167318</v>
      </c>
    </row>
    <row spans="1:2" r="9">
      <c t="n" s="6" r="A9">
        <v>2020</v>
      </c>
      <c t="n" s="6" r="B9">
        <v>157149</v>
      </c>
    </row>
    <row spans="1:2" r="10">
      <c t="s" s="4" r="A10">
        <v>411</v>
      </c>
      <c t="n" s="6" r="B10">
        <v>563055</v>
      </c>
    </row>
    <row spans="1:2" r="11">
      <c t="s" s="4" r="A11">
        <v>97</v>
      </c>
      <c t="n" s="7" r="B11">
        <v>1496667</v>
      </c>
    </row>
    <row spans="1:2" r="12">
      <c t="s" s="4" r="A12">
        <v>322</v>
      </c>
    </row>
    <row spans="1:2" r="13">
      <c t="s" s="3" r="A13">
        <v>409</v>
      </c>
    </row>
    <row spans="1:2" r="14">
      <c t="s" s="4" r="A14">
        <v>412</v>
      </c>
      <c t="s" s="4" r="B14">
        <v>413</v>
      </c>
    </row>
    <row spans="1:2" r="15">
      <c t="s" s="4" r="A15">
        <v>325</v>
      </c>
    </row>
    <row spans="1:2" r="16">
      <c t="s" s="3" r="A16">
        <v>409</v>
      </c>
    </row>
    <row spans="1:2" r="17">
      <c t="s" s="4" r="A17">
        <v>412</v>
      </c>
      <c t="s" s="4" r="B17">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30</v>
      </c>
    </row>
    <row spans="1:3" r="2">
      <c t="s" s="3" r="A2">
        <v>170</v>
      </c>
    </row>
    <row spans="1:3" r="3">
      <c t="s" s="4" r="A3">
        <v>415</v>
      </c>
      <c t="n" s="9" r="B3">
        <v>67.40000000000001</v>
      </c>
      <c t="n" s="7" r="C3">
        <v>71</v>
      </c>
    </row>
    <row spans="1:3" r="4">
      <c t="s" s="4" r="A4">
        <v>416</v>
      </c>
      <c t="n" s="9" r="B4">
        <v>69.59999999999999</v>
      </c>
      <c t="n" s="9" r="C4">
        <v>70.90000000000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417</v>
      </c>
      <c t="s" s="2" r="B1">
        <v>1</v>
      </c>
    </row>
    <row spans="1:4" r="2">
      <c t="s" s="2" r="B2">
        <v>2</v>
      </c>
      <c t="s" s="2" r="C2">
        <v>30</v>
      </c>
      <c t="s" s="2" r="D2">
        <v>72</v>
      </c>
    </row>
    <row spans="1:4" r="3">
      <c t="s" s="3" r="A3">
        <v>418</v>
      </c>
    </row>
    <row spans="1:4" r="4">
      <c t="s" s="4" r="A4">
        <v>41</v>
      </c>
      <c t="n" s="7" r="B4">
        <v>197597</v>
      </c>
      <c t="n" s="7" r="C4">
        <v>197562</v>
      </c>
    </row>
    <row spans="1:4" r="5">
      <c t="s" s="4" r="A5">
        <v>419</v>
      </c>
      <c t="n" s="6" r="B5">
        <v>172</v>
      </c>
      <c t="n" s="6" r="C5">
        <v>156</v>
      </c>
    </row>
    <row spans="1:4" r="6">
      <c t="s" s="4" r="A6">
        <v>420</v>
      </c>
      <c t="n" s="6" r="B6">
        <v>253</v>
      </c>
    </row>
    <row spans="1:4" r="7">
      <c t="s" s="4" r="A7">
        <v>421</v>
      </c>
      <c t="n" s="6" r="B7">
        <v>198022</v>
      </c>
      <c t="n" s="6" r="C7">
        <v>198987</v>
      </c>
    </row>
    <row spans="1:4" r="8">
      <c t="s" s="4" r="A8">
        <v>422</v>
      </c>
      <c t="n" s="6" r="B8">
        <v>197850</v>
      </c>
      <c t="n" s="6" r="C8">
        <v>198831</v>
      </c>
    </row>
    <row spans="1:4" r="9">
      <c t="s" s="4" r="A9">
        <v>423</v>
      </c>
      <c t="n" s="6" r="B9">
        <v>100</v>
      </c>
      <c t="n" s="6" r="C9">
        <v>800</v>
      </c>
      <c t="n" s="7" r="D9">
        <v>1300</v>
      </c>
    </row>
    <row spans="1:4" r="10">
      <c t="s" s="4" r="A10">
        <v>370</v>
      </c>
      <c t="n" s="6" r="B10">
        <v>900</v>
      </c>
    </row>
    <row spans="1:4" r="11">
      <c t="s" s="4" r="A11">
        <v>424</v>
      </c>
    </row>
    <row spans="1:4" r="12">
      <c t="s" s="3" r="A12">
        <v>418</v>
      </c>
    </row>
    <row spans="1:4" r="13">
      <c t="s" s="4" r="A13">
        <v>425</v>
      </c>
      <c t="n" s="6" r="B13">
        <v>425</v>
      </c>
      <c t="n" s="6" r="C13">
        <v>1425</v>
      </c>
    </row>
    <row spans="1:4" r="14">
      <c t="s" s="4" r="A14">
        <v>419</v>
      </c>
      <c t="n" s="6" r="B14">
        <v>172</v>
      </c>
      <c t="n" s="6" r="C14">
        <v>156</v>
      </c>
    </row>
    <row spans="1:4" r="15">
      <c t="s" s="4" r="A15">
        <v>420</v>
      </c>
      <c t="n" s="7" r="B15">
        <v>253</v>
      </c>
      <c t="n" s="7" r="C15">
        <v>1269</v>
      </c>
    </row>
    <row spans="1:4" r="16">
      <c t="s" s="4" r="A16">
        <v>426</v>
      </c>
      <c t="s" s="4" r="B16">
        <v>3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s>
  <sheetData>
    <row spans="1:7" r="1">
      <c t="s" s="1" r="A1">
        <v>96</v>
      </c>
      <c t="s" s="2" r="B1">
        <v>97</v>
      </c>
      <c t="s" s="2" r="C1">
        <v>98</v>
      </c>
      <c t="s" s="2" r="D1">
        <v>99</v>
      </c>
      <c t="s" s="2" r="E1">
        <v>100</v>
      </c>
      <c t="s" s="2" r="F1">
        <v>101</v>
      </c>
      <c t="s" s="2" r="G1">
        <v>102</v>
      </c>
    </row>
    <row spans="1:7" r="2">
      <c t="s" s="4" r="A2">
        <v>103</v>
      </c>
      <c t="n" s="6" r="C2">
        <v>85224</v>
      </c>
    </row>
    <row spans="1:7" r="3">
      <c t="s" s="4" r="A3">
        <v>104</v>
      </c>
      <c t="n" s="7" r="B3">
        <v>371162</v>
      </c>
      <c t="n" s="7" r="C3">
        <v>893</v>
      </c>
      <c t="n" s="7" r="D3">
        <v>105012</v>
      </c>
      <c t="n" s="7" r="E3">
        <v>331921</v>
      </c>
      <c t="n" s="7" r="F3">
        <v>-20</v>
      </c>
      <c t="n" s="7" r="G3">
        <v>-66644</v>
      </c>
    </row>
    <row spans="1:7" r="4">
      <c t="s" s="4" r="A4">
        <v>105</v>
      </c>
      <c t="n" s="6" r="G4">
        <v>4098</v>
      </c>
    </row>
    <row spans="1:7" r="5">
      <c t="s" s="3" r="A5">
        <v>106</v>
      </c>
    </row>
    <row spans="1:7" r="6">
      <c t="s" s="4" r="A6">
        <v>107</v>
      </c>
      <c t="n" s="6" r="B6">
        <v>116539</v>
      </c>
      <c t="n" s="6" r="E6">
        <v>116539</v>
      </c>
    </row>
    <row spans="1:7" r="7">
      <c t="s" s="4" r="A7">
        <v>108</v>
      </c>
      <c t="n" s="6" r="C7">
        <v>537</v>
      </c>
    </row>
    <row spans="1:7" r="8">
      <c t="s" s="4" r="A8">
        <v>109</v>
      </c>
      <c t="n" s="6" r="B8">
        <v>4701</v>
      </c>
      <c t="n" s="7" r="C8">
        <v>6</v>
      </c>
      <c t="n" s="6" r="D8">
        <v>4695</v>
      </c>
    </row>
    <row spans="1:7" r="9">
      <c t="s" s="4" r="A9">
        <v>110</v>
      </c>
      <c t="n" s="6" r="B9">
        <v>21174</v>
      </c>
      <c t="n" s="6" r="D9">
        <v>21174</v>
      </c>
    </row>
    <row spans="1:7" r="10">
      <c t="s" s="4" r="A10">
        <v>111</v>
      </c>
      <c t="n" s="6" r="B10">
        <v>-370</v>
      </c>
      <c t="n" s="6" r="D10">
        <v>-370</v>
      </c>
    </row>
    <row spans="1:7" r="11">
      <c t="s" s="4" r="A11">
        <v>112</v>
      </c>
      <c t="n" s="6" r="C11">
        <v>-1795</v>
      </c>
      <c t="n" s="6" r="G11">
        <v>1795</v>
      </c>
    </row>
    <row spans="1:7" r="12">
      <c t="s" s="4" r="A12">
        <v>113</v>
      </c>
      <c t="n" s="6" r="B12">
        <v>-37929</v>
      </c>
      <c t="n" s="7" r="G12">
        <v>-37929</v>
      </c>
    </row>
    <row spans="1:7" r="13">
      <c t="s" s="4" r="A13">
        <v>88</v>
      </c>
      <c t="n" s="6" r="B13">
        <v>-708</v>
      </c>
      <c t="n" s="6" r="F13">
        <v>-708</v>
      </c>
    </row>
    <row spans="1:7" r="14">
      <c t="s" s="4" r="A14">
        <v>114</v>
      </c>
      <c t="n" s="6" r="C14">
        <v>83966</v>
      </c>
    </row>
    <row spans="1:7" r="15">
      <c t="s" s="4" r="A15">
        <v>115</v>
      </c>
      <c t="n" s="6" r="B15">
        <v>474569</v>
      </c>
      <c t="n" s="7" r="C15">
        <v>899</v>
      </c>
      <c t="n" s="6" r="D15">
        <v>130511</v>
      </c>
      <c t="n" s="6" r="E15">
        <v>448460</v>
      </c>
      <c t="n" s="6" r="F15">
        <v>-728</v>
      </c>
      <c t="n" s="7" r="G15">
        <v>-104573</v>
      </c>
    </row>
    <row spans="1:7" r="16">
      <c t="s" s="4" r="A16">
        <v>116</v>
      </c>
      <c t="n" s="6" r="G16">
        <v>5893</v>
      </c>
    </row>
    <row spans="1:7" r="17">
      <c t="s" s="3" r="A17">
        <v>106</v>
      </c>
    </row>
    <row spans="1:7" r="18">
      <c t="s" s="4" r="A18">
        <v>107</v>
      </c>
      <c t="n" s="6" r="B18">
        <v>68325</v>
      </c>
      <c t="n" s="6" r="E18">
        <v>68325</v>
      </c>
    </row>
    <row spans="1:7" r="19">
      <c t="s" s="4" r="A19">
        <v>108</v>
      </c>
      <c t="n" s="6" r="C19">
        <v>541</v>
      </c>
    </row>
    <row spans="1:7" r="20">
      <c t="s" s="4" r="A20">
        <v>109</v>
      </c>
      <c t="n" s="6" r="B20">
        <v>0</v>
      </c>
      <c t="n" s="7" r="C20">
        <v>5</v>
      </c>
      <c t="n" s="6" r="D20">
        <v>-5</v>
      </c>
    </row>
    <row spans="1:7" r="21">
      <c t="s" s="4" r="A21">
        <v>110</v>
      </c>
      <c t="n" s="6" r="B21">
        <v>19283</v>
      </c>
      <c t="n" s="6" r="D21">
        <v>19283</v>
      </c>
    </row>
    <row spans="1:7" r="22">
      <c t="s" s="4" r="A22">
        <v>112</v>
      </c>
      <c t="n" s="6" r="C22">
        <v>-209</v>
      </c>
      <c t="n" s="6" r="G22">
        <v>209</v>
      </c>
    </row>
    <row spans="1:7" r="23">
      <c t="s" s="4" r="A23">
        <v>113</v>
      </c>
      <c t="n" s="6" r="B23">
        <v>-3509</v>
      </c>
      <c t="n" s="7" r="G23">
        <v>-3509</v>
      </c>
    </row>
    <row spans="1:7" r="24">
      <c t="s" s="4" r="A24">
        <v>88</v>
      </c>
      <c t="n" s="7" r="B24">
        <v>-2329</v>
      </c>
      <c t="n" s="6" r="F24">
        <v>-2329</v>
      </c>
    </row>
    <row spans="1:7" r="25">
      <c t="s" s="4" r="A25">
        <v>117</v>
      </c>
      <c t="n" s="6" r="B25">
        <v>90400</v>
      </c>
      <c t="n" s="6" r="C25">
        <v>84298</v>
      </c>
    </row>
    <row spans="1:7" r="26">
      <c t="s" s="4" r="A26">
        <v>118</v>
      </c>
      <c t="n" s="7" r="B26">
        <v>556339</v>
      </c>
      <c t="n" s="7" r="C26">
        <v>904</v>
      </c>
      <c t="n" s="6" r="D26">
        <v>149789</v>
      </c>
      <c t="n" s="6" r="E26">
        <v>516785</v>
      </c>
      <c t="n" s="6" r="F26">
        <v>-3057</v>
      </c>
      <c t="n" s="7" r="G26">
        <v>-108082</v>
      </c>
    </row>
    <row spans="1:7" r="27">
      <c t="s" s="4" r="A27">
        <v>119</v>
      </c>
      <c t="n" s="6" r="B27">
        <v>6102</v>
      </c>
      <c t="n" s="6" r="G27">
        <v>6102</v>
      </c>
    </row>
    <row spans="1:7" r="28">
      <c t="s" s="3" r="A28">
        <v>106</v>
      </c>
    </row>
    <row spans="1:7" r="29">
      <c t="s" s="4" r="A29">
        <v>107</v>
      </c>
      <c t="n" s="7" r="B29">
        <v>116513</v>
      </c>
      <c t="n" s="6" r="E29">
        <v>116513</v>
      </c>
    </row>
    <row spans="1:7" r="30">
      <c t="s" s="4" r="A30">
        <v>108</v>
      </c>
      <c t="n" s="6" r="C30">
        <v>727</v>
      </c>
    </row>
    <row spans="1:7" r="31">
      <c t="s" s="4" r="A31">
        <v>109</v>
      </c>
      <c t="n" s="6" r="B31">
        <v>1276</v>
      </c>
      <c t="n" s="7" r="C31">
        <v>7</v>
      </c>
      <c t="n" s="6" r="D31">
        <v>1269</v>
      </c>
    </row>
    <row spans="1:7" r="32">
      <c t="s" s="4" r="A32">
        <v>110</v>
      </c>
      <c t="n" s="6" r="B32">
        <v>18457</v>
      </c>
      <c t="n" s="6" r="D32">
        <v>18457</v>
      </c>
    </row>
    <row spans="1:7" r="33">
      <c t="s" s="4" r="A33">
        <v>112</v>
      </c>
      <c t="n" s="6" r="C33">
        <v>-4111</v>
      </c>
      <c t="n" s="6" r="G33">
        <v>4111</v>
      </c>
    </row>
    <row spans="1:7" r="34">
      <c t="s" s="4" r="A34">
        <v>113</v>
      </c>
      <c t="n" s="6" r="B34">
        <v>-73024</v>
      </c>
      <c t="n" s="7" r="G34">
        <v>-73024</v>
      </c>
    </row>
    <row spans="1:7" r="35">
      <c t="s" s="4" r="A35">
        <v>88</v>
      </c>
      <c t="n" s="7" r="B35">
        <v>-1608</v>
      </c>
      <c t="n" s="6" r="F35">
        <v>-1608</v>
      </c>
    </row>
    <row spans="1:7" r="36">
      <c t="s" s="4" r="A36">
        <v>120</v>
      </c>
      <c t="n" s="6" r="B36">
        <v>91127</v>
      </c>
      <c t="n" s="6" r="C36">
        <v>80914</v>
      </c>
    </row>
    <row spans="1:7" r="37">
      <c t="s" s="4" r="A37">
        <v>121</v>
      </c>
      <c t="n" s="7" r="B37">
        <v>617953</v>
      </c>
      <c t="n" s="7" r="C37">
        <v>911</v>
      </c>
      <c t="n" s="7" r="D37">
        <v>169515</v>
      </c>
      <c t="n" s="7" r="E37">
        <v>633298</v>
      </c>
      <c t="n" s="7" r="F37">
        <v>-4665</v>
      </c>
      <c t="n" s="7" r="G37">
        <v>-181106</v>
      </c>
    </row>
    <row spans="1:7" r="38">
      <c t="s" s="4" r="A38">
        <v>122</v>
      </c>
      <c t="n" s="6" r="B38">
        <v>10213</v>
      </c>
      <c t="n" s="6" r="G38">
        <v>102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27</v>
      </c>
      <c t="s" s="2" r="B1">
        <v>368</v>
      </c>
    </row>
    <row spans="1:2" r="2">
      <c t="s" s="3" r="A2">
        <v>173</v>
      </c>
    </row>
    <row spans="1:2" r="3">
      <c t="n" s="6" r="A3">
        <v>2016</v>
      </c>
      <c t="n" s="7" r="B3">
        <v>49</v>
      </c>
    </row>
    <row spans="1:2" r="4">
      <c t="n" s="6" r="A4">
        <v>2017</v>
      </c>
      <c t="n" s="6" r="B4">
        <v>49</v>
      </c>
    </row>
    <row spans="1:2" r="5">
      <c t="n" s="6" r="A5">
        <v>2018</v>
      </c>
      <c t="n" s="6" r="B5">
        <v>49</v>
      </c>
    </row>
    <row spans="1:2" r="6">
      <c t="n" s="6" r="A6">
        <v>2019</v>
      </c>
      <c t="n" s="6" r="B6">
        <v>49</v>
      </c>
    </row>
    <row spans="1:2" r="7">
      <c t="n" s="6" r="A7">
        <v>2020</v>
      </c>
      <c t="n" s="6" r="B7">
        <v>49</v>
      </c>
    </row>
    <row spans="1:2" r="8">
      <c t="s" s="4" r="A8">
        <v>411</v>
      </c>
      <c t="n" s="6" r="B8">
        <v>8</v>
      </c>
    </row>
    <row spans="1:2" r="9">
      <c t="s" s="4" r="A9">
        <v>97</v>
      </c>
      <c t="n" s="7" r="B9">
        <v>2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28</v>
      </c>
      <c t="s" s="2" r="B1">
        <v>1</v>
      </c>
    </row>
    <row spans="1:4" r="2">
      <c t="s" s="2" r="B2">
        <v>2</v>
      </c>
      <c t="s" s="2" r="C2">
        <v>30</v>
      </c>
      <c t="s" s="2" r="D2">
        <v>72</v>
      </c>
    </row>
    <row spans="1:4" r="3">
      <c t="s" s="3" r="A3">
        <v>176</v>
      </c>
    </row>
    <row spans="1:4" r="4">
      <c t="s" s="4" r="A4">
        <v>429</v>
      </c>
      <c t="n" s="7" r="B4">
        <v>72222</v>
      </c>
      <c t="n" s="7" r="C4">
        <v>29884</v>
      </c>
      <c t="n" s="7" r="D4">
        <v>64071</v>
      </c>
    </row>
    <row spans="1:4" r="5">
      <c t="s" s="4" r="A5">
        <v>430</v>
      </c>
      <c t="n" s="6" r="B5">
        <v>12425</v>
      </c>
      <c t="n" s="6" r="C5">
        <v>6491</v>
      </c>
      <c t="n" s="6" r="D5">
        <v>12815</v>
      </c>
    </row>
    <row spans="1:4" r="6">
      <c t="s" s="4" r="A6">
        <v>431</v>
      </c>
      <c t="n" s="6" r="B6">
        <v>224</v>
      </c>
      <c t="n" s="6" r="C6">
        <v>565</v>
      </c>
      <c t="n" s="6" r="D6">
        <v>548</v>
      </c>
    </row>
    <row spans="1:4" r="7">
      <c t="s" s="4" r="A7">
        <v>432</v>
      </c>
      <c t="n" s="6" r="B7">
        <v>84871</v>
      </c>
      <c t="n" s="6" r="C7">
        <v>36940</v>
      </c>
      <c t="n" s="6" r="D7">
        <v>77434</v>
      </c>
    </row>
    <row spans="1:4" r="8">
      <c t="s" s="4" r="A8">
        <v>433</v>
      </c>
      <c t="n" s="6" r="B8">
        <v>-8715</v>
      </c>
      <c t="n" s="6" r="C8">
        <v>6884</v>
      </c>
      <c t="n" s="6" r="D8">
        <v>757</v>
      </c>
    </row>
    <row spans="1:4" r="9">
      <c t="s" s="4" r="A9">
        <v>434</v>
      </c>
      <c t="n" s="6" r="B9">
        <v>-1983</v>
      </c>
      <c t="n" s="6" r="C9">
        <v>-558</v>
      </c>
      <c t="n" s="6" r="D9">
        <v>-1541</v>
      </c>
    </row>
    <row spans="1:4" r="10">
      <c t="s" s="4" r="A10">
        <v>435</v>
      </c>
      <c t="n" s="6" r="B10">
        <v>-2</v>
      </c>
      <c t="n" s="6" r="C10">
        <v>-35</v>
      </c>
      <c t="n" s="6" r="D10">
        <v>-23</v>
      </c>
    </row>
    <row spans="1:4" r="11">
      <c t="s" s="4" r="A11">
        <v>436</v>
      </c>
      <c t="n" s="6" r="B11">
        <v>-10700</v>
      </c>
      <c t="n" s="6" r="C11">
        <v>6291</v>
      </c>
      <c t="n" s="6" r="D11">
        <v>-807</v>
      </c>
    </row>
    <row spans="1:4" r="12">
      <c t="s" s="4" r="A12">
        <v>85</v>
      </c>
      <c t="n" s="7" r="B12">
        <v>74171</v>
      </c>
      <c t="n" s="7" r="C12">
        <v>43231</v>
      </c>
      <c t="n" s="7" r="D12">
        <v>766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437</v>
      </c>
      <c t="s" s="2" r="B1">
        <v>1</v>
      </c>
    </row>
    <row spans="1:4" r="2">
      <c t="s" s="2" r="B2">
        <v>2</v>
      </c>
      <c t="s" s="2" r="C2">
        <v>30</v>
      </c>
      <c t="s" s="2" r="D2">
        <v>72</v>
      </c>
    </row>
    <row spans="1:4" r="3">
      <c t="s" s="3" r="A3">
        <v>176</v>
      </c>
    </row>
    <row spans="1:4" r="4">
      <c t="s" s="4" r="A4">
        <v>438</v>
      </c>
      <c t="s" s="4" r="B4">
        <v>439</v>
      </c>
      <c t="s" s="4" r="C4">
        <v>439</v>
      </c>
      <c t="s" s="4" r="D4">
        <v>439</v>
      </c>
    </row>
    <row spans="1:4" r="5">
      <c t="s" s="4" r="A5">
        <v>440</v>
      </c>
      <c t="s" s="4" r="B5">
        <v>441</v>
      </c>
      <c t="s" s="4" r="C5">
        <v>442</v>
      </c>
      <c t="s" s="4" r="D5">
        <v>443</v>
      </c>
    </row>
    <row spans="1:4" r="6">
      <c t="s" s="4" r="A6">
        <v>444</v>
      </c>
      <c t="s" s="4" r="B6">
        <v>445</v>
      </c>
      <c t="s" s="4" r="C6">
        <v>446</v>
      </c>
      <c t="s" s="4" r="D6">
        <v>447</v>
      </c>
    </row>
    <row spans="1:4" r="7">
      <c t="s" s="4" r="A7">
        <v>448</v>
      </c>
      <c t="s" s="4" r="B7">
        <v>449</v>
      </c>
      <c t="s" s="4" r="C7">
        <v>450</v>
      </c>
      <c t="s" s="4" r="D7">
        <v>4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30</v>
      </c>
    </row>
    <row spans="1:3" r="2">
      <c t="s" s="3" r="A2">
        <v>453</v>
      </c>
    </row>
    <row spans="1:3" r="3">
      <c t="s" s="4" r="A3">
        <v>454</v>
      </c>
      <c t="n" s="7" r="B3">
        <v>40540</v>
      </c>
      <c t="n" s="7" r="C3">
        <v>30667</v>
      </c>
    </row>
    <row spans="1:3" r="4">
      <c t="s" s="4" r="A4">
        <v>455</v>
      </c>
      <c t="n" s="6" r="B4">
        <v>28551</v>
      </c>
      <c t="n" s="6" r="C4">
        <v>25605</v>
      </c>
    </row>
    <row spans="1:3" r="5">
      <c t="s" s="4" r="A5">
        <v>416</v>
      </c>
      <c t="n" s="6" r="B5">
        <v>28492</v>
      </c>
      <c t="n" s="6" r="C5">
        <v>29072</v>
      </c>
    </row>
    <row spans="1:3" r="6">
      <c t="s" s="4" r="A6">
        <v>456</v>
      </c>
      <c t="n" s="6" r="B6">
        <v>1778</v>
      </c>
      <c t="n" s="6" r="C6">
        <v>0</v>
      </c>
    </row>
    <row spans="1:3" r="7">
      <c t="s" s="4" r="A7">
        <v>36</v>
      </c>
      <c t="n" s="6" r="B7">
        <v>1774</v>
      </c>
      <c t="n" s="6" r="C7">
        <v>2104</v>
      </c>
    </row>
    <row spans="1:3" r="8">
      <c t="s" s="4" r="A8">
        <v>457</v>
      </c>
      <c t="n" s="6" r="B8">
        <v>214</v>
      </c>
      <c t="n" s="6" r="C8">
        <v>0</v>
      </c>
    </row>
    <row spans="1:3" r="9">
      <c t="s" s="4" r="A9">
        <v>458</v>
      </c>
      <c t="n" s="6" r="B9">
        <v>-2081</v>
      </c>
      <c t="n" s="6" r="C9">
        <v>-1668</v>
      </c>
    </row>
    <row spans="1:3" r="10">
      <c t="s" s="4" r="A10">
        <v>459</v>
      </c>
      <c t="n" s="6" r="B10">
        <v>99268</v>
      </c>
      <c t="n" s="6" r="C10">
        <v>85780</v>
      </c>
    </row>
    <row spans="1:3" r="11">
      <c t="s" s="3" r="A11">
        <v>460</v>
      </c>
    </row>
    <row spans="1:3" r="12">
      <c t="s" s="4" r="A12">
        <v>456</v>
      </c>
      <c t="n" s="6" r="B12">
        <v>0</v>
      </c>
      <c t="n" s="6" r="C12">
        <v>5915</v>
      </c>
    </row>
    <row spans="1:3" r="13">
      <c t="s" s="4" r="A13">
        <v>461</v>
      </c>
      <c t="n" s="6" r="B13">
        <v>4177</v>
      </c>
      <c t="n" s="6" r="C13">
        <v>3762</v>
      </c>
    </row>
    <row spans="1:3" r="14">
      <c t="s" s="4" r="A14">
        <v>462</v>
      </c>
      <c t="n" s="6" r="B14">
        <v>17996</v>
      </c>
      <c t="n" s="6" r="C14">
        <v>13844</v>
      </c>
    </row>
    <row spans="1:3" r="15">
      <c t="s" s="4" r="A15">
        <v>463</v>
      </c>
      <c t="n" s="6" r="B15">
        <v>55868</v>
      </c>
      <c t="n" s="6" r="C15">
        <v>51732</v>
      </c>
    </row>
    <row spans="1:3" r="16">
      <c t="s" s="4" r="A16">
        <v>464</v>
      </c>
      <c t="n" s="6" r="B16">
        <v>78041</v>
      </c>
      <c t="n" s="6" r="C16">
        <v>75253</v>
      </c>
    </row>
    <row spans="1:3" r="17">
      <c t="s" s="4" r="A17">
        <v>465</v>
      </c>
      <c t="n" s="7" r="B17">
        <v>21227</v>
      </c>
      <c t="n" s="7" r="C17">
        <v>105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30</v>
      </c>
    </row>
    <row spans="1:3" r="2">
      <c t="s" s="3" r="A2">
        <v>176</v>
      </c>
    </row>
    <row spans="1:3" r="3">
      <c t="s" s="4" r="A3">
        <v>467</v>
      </c>
      <c t="n" s="7" r="B3">
        <v>0</v>
      </c>
      <c t="n" s="7" r="C3">
        <v>-1844</v>
      </c>
    </row>
    <row spans="1:3" r="4">
      <c t="s" s="4" r="A4">
        <v>468</v>
      </c>
      <c t="n" s="6" r="B4">
        <v>21227</v>
      </c>
      <c t="n" s="6" r="C4">
        <v>12371</v>
      </c>
    </row>
    <row spans="1:3" r="5">
      <c t="s" s="4" r="A5">
        <v>465</v>
      </c>
      <c t="n" s="7" r="B5">
        <v>21227</v>
      </c>
      <c t="n" s="7" r="C5">
        <v>105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9</v>
      </c>
      <c t="s" s="2" r="B1">
        <v>1</v>
      </c>
    </row>
    <row spans="1:4" r="2">
      <c t="s" s="2" r="B2">
        <v>2</v>
      </c>
      <c t="s" s="2" r="C2">
        <v>30</v>
      </c>
      <c t="s" s="2" r="D2">
        <v>72</v>
      </c>
    </row>
    <row spans="1:4" r="3">
      <c t="s" s="3" r="A3">
        <v>470</v>
      </c>
    </row>
    <row spans="1:4" r="4">
      <c t="s" s="4" r="A4">
        <v>471</v>
      </c>
      <c t="n" s="7" r="B4">
        <v>1651</v>
      </c>
      <c t="n" s="7" r="C4">
        <v>4091</v>
      </c>
      <c t="n" s="7" r="D4">
        <v>2313</v>
      </c>
    </row>
    <row spans="1:4" r="5">
      <c t="s" s="4" r="A5">
        <v>472</v>
      </c>
      <c t="n" s="6" r="B5">
        <v>767</v>
      </c>
      <c t="n" s="6" r="C5">
        <v>346</v>
      </c>
      <c t="n" s="6" r="D5">
        <v>1469</v>
      </c>
    </row>
    <row spans="1:4" r="6">
      <c t="s" s="4" r="A6">
        <v>473</v>
      </c>
      <c t="n" s="6" r="B6">
        <v>7174</v>
      </c>
      <c t="n" s="6" r="C6">
        <v>129</v>
      </c>
      <c t="n" s="6" r="D6">
        <v>309</v>
      </c>
    </row>
    <row spans="1:4" r="7">
      <c t="s" s="4" r="A7">
        <v>474</v>
      </c>
      <c t="n" s="6" r="B7">
        <v>-57</v>
      </c>
      <c t="n" s="6" r="C7">
        <v>-2137</v>
      </c>
      <c t="n" s="6" r="D7">
        <v>0</v>
      </c>
    </row>
    <row spans="1:4" r="8">
      <c t="s" s="4" r="A8">
        <v>475</v>
      </c>
      <c t="n" s="6" r="B8">
        <v>-29</v>
      </c>
      <c t="n" s="6" r="C8">
        <v>-628</v>
      </c>
      <c t="n" s="6" r="D8">
        <v>0</v>
      </c>
    </row>
    <row spans="1:4" r="9">
      <c t="s" s="4" r="A9">
        <v>476</v>
      </c>
      <c t="n" s="6" r="B9">
        <v>0</v>
      </c>
      <c t="n" s="6" r="C9">
        <v>-150</v>
      </c>
      <c t="n" s="6" r="D9">
        <v>0</v>
      </c>
    </row>
    <row spans="1:4" r="10">
      <c t="s" s="4" r="A10">
        <v>477</v>
      </c>
      <c t="n" s="7" r="B10">
        <v>9506</v>
      </c>
      <c t="n" s="7" r="C10">
        <v>1651</v>
      </c>
      <c t="n" s="7" r="D10">
        <v>40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78</v>
      </c>
      <c t="s" s="2" r="B1">
        <v>381</v>
      </c>
      <c t="s" s="2" r="C1">
        <v>1</v>
      </c>
    </row>
    <row spans="1:5" r="2">
      <c t="s" s="2" r="B2">
        <v>479</v>
      </c>
      <c t="s" s="2" r="C2">
        <v>2</v>
      </c>
      <c t="s" s="2" r="D2">
        <v>30</v>
      </c>
      <c t="s" s="2" r="E2">
        <v>72</v>
      </c>
    </row>
    <row spans="1:5" r="3">
      <c t="s" s="3" r="A3">
        <v>480</v>
      </c>
    </row>
    <row spans="1:5" r="4">
      <c t="s" s="4" r="A4">
        <v>481</v>
      </c>
      <c t="n" s="9" r="C4">
        <v>0.4</v>
      </c>
      <c t="n" s="9" r="D4">
        <v>0.3</v>
      </c>
    </row>
    <row spans="1:5" r="5">
      <c t="s" s="4" r="A5">
        <v>482</v>
      </c>
      <c t="n" s="10" r="C5">
        <v>0.3</v>
      </c>
      <c t="n" s="10" r="D5">
        <v>0.4</v>
      </c>
    </row>
    <row spans="1:5" r="6">
      <c t="s" s="4" r="A6">
        <v>483</v>
      </c>
      <c t="n" s="10" r="C6">
        <v>9.5</v>
      </c>
      <c t="n" s="10" r="D6">
        <v>1.7</v>
      </c>
      <c t="n" s="9" r="E6">
        <v>4.1</v>
      </c>
    </row>
    <row spans="1:5" r="7">
      <c t="s" s="4" r="A7">
        <v>484</v>
      </c>
      <c t="n" s="10" r="C7">
        <v>0.7</v>
      </c>
    </row>
    <row spans="1:5" r="8">
      <c t="s" s="4" r="A8">
        <v>485</v>
      </c>
      <c t="n" s="10" r="C8">
        <v>0.8</v>
      </c>
      <c t="n" s="9" r="D8">
        <v>0.1</v>
      </c>
    </row>
    <row spans="1:5" r="9">
      <c t="s" s="4" r="A9">
        <v>486</v>
      </c>
      <c t="n" s="9" r="C9">
        <v>7.4</v>
      </c>
    </row>
    <row spans="1:5" r="10">
      <c t="s" s="4" r="A10">
        <v>487</v>
      </c>
    </row>
    <row spans="1:5" r="11">
      <c t="s" s="3" r="A11">
        <v>480</v>
      </c>
    </row>
    <row spans="1:5" r="12">
      <c t="s" s="4" r="A12">
        <v>488</v>
      </c>
      <c t="n" s="9" r="B12">
        <v>2.1</v>
      </c>
    </row>
    <row spans="1:5" r="13">
      <c t="s" s="4" r="A13">
        <v>489</v>
      </c>
      <c t="n" s="9" r="B13">
        <v>0.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90</v>
      </c>
      <c t="s" s="2" r="B1">
        <v>2</v>
      </c>
      <c t="s" s="2" r="C1">
        <v>30</v>
      </c>
    </row>
    <row spans="1:3" r="2">
      <c t="s" s="3" r="A2">
        <v>491</v>
      </c>
    </row>
    <row spans="1:3" r="3">
      <c t="s" s="4" r="A3">
        <v>492</v>
      </c>
      <c t="n" s="7" r="B3">
        <v>0</v>
      </c>
      <c t="n" s="7" r="C3">
        <v>199527</v>
      </c>
    </row>
    <row spans="1:3" r="4">
      <c t="s" s="4" r="A4">
        <v>493</v>
      </c>
    </row>
    <row spans="1:3" r="5">
      <c t="s" s="3" r="A5">
        <v>491</v>
      </c>
    </row>
    <row spans="1:3" r="6">
      <c t="s" s="4" r="A6">
        <v>494</v>
      </c>
      <c t="n" s="6" r="B6">
        <v>0</v>
      </c>
      <c t="n" s="6" r="C6">
        <v>200850</v>
      </c>
    </row>
    <row spans="1:3" r="7">
      <c t="s" s="4" r="A7">
        <v>495</v>
      </c>
      <c t="n" s="7" r="B7">
        <v>0</v>
      </c>
      <c t="n" s="7" r="C7">
        <v>-13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spans="1:4" r="1">
      <c t="s" s="1" r="A1">
        <v>496</v>
      </c>
      <c t="s" s="2" r="B1">
        <v>1</v>
      </c>
    </row>
    <row spans="1:4" r="2">
      <c t="s" s="2" r="B2">
        <v>368</v>
      </c>
      <c t="s" s="2" r="C2">
        <v>497</v>
      </c>
      <c t="s" s="2" r="D2">
        <v>498</v>
      </c>
    </row>
    <row spans="1:4" r="3">
      <c t="s" s="3" r="A3">
        <v>491</v>
      </c>
    </row>
    <row spans="1:4" r="4">
      <c t="s" s="4" r="A4">
        <v>499</v>
      </c>
      <c t="n" s="7" r="C4">
        <v>250000000</v>
      </c>
      <c t="n" s="7" r="D4">
        <v>200000000</v>
      </c>
    </row>
    <row spans="1:4" r="5">
      <c t="s" s="4" r="A5">
        <v>500</v>
      </c>
      <c t="n" s="7" r="B5">
        <v>0</v>
      </c>
    </row>
    <row spans="1:4" r="6">
      <c t="s" s="4" r="A6">
        <v>501</v>
      </c>
      <c t="n" s="6" r="B6">
        <v>240600000</v>
      </c>
    </row>
    <row spans="1:4" r="7">
      <c t="s" s="4" r="A7">
        <v>502</v>
      </c>
      <c t="n" s="6" r="B7">
        <v>30000000</v>
      </c>
    </row>
    <row spans="1:4" r="8">
      <c t="s" s="4" r="A8">
        <v>503</v>
      </c>
      <c t="n" s="7" r="B8">
        <v>45000000</v>
      </c>
    </row>
    <row spans="1:4" r="9">
      <c t="s" s="4" r="A9">
        <v>504</v>
      </c>
      <c t="s" s="4" r="B9">
        <v>505</v>
      </c>
    </row>
    <row spans="1:4" r="10">
      <c t="s" s="4" r="A10">
        <v>506</v>
      </c>
      <c t="s" s="4" r="B10">
        <v>507</v>
      </c>
    </row>
    <row spans="1:4" r="11">
      <c t="s" s="4" r="A11">
        <v>508</v>
      </c>
      <c t="s" s="4" r="B11">
        <v>509</v>
      </c>
    </row>
    <row spans="1:4" r="12">
      <c t="s" s="4" r="A12">
        <v>510</v>
      </c>
      <c t="s" s="4" r="B12">
        <v>511</v>
      </c>
    </row>
    <row spans="1:4" r="13">
      <c t="s" s="4" r="A13">
        <v>512</v>
      </c>
      <c t="s" s="4" r="B13">
        <v>513</v>
      </c>
    </row>
    <row spans="1:4" r="14">
      <c t="s" s="4" r="A14">
        <v>514</v>
      </c>
      <c t="s" s="4" r="B14">
        <v>515</v>
      </c>
    </row>
    <row spans="1:4" r="15">
      <c t="s" s="4" r="A15">
        <v>516</v>
      </c>
      <c t="s" s="4" r="B15">
        <v>329</v>
      </c>
    </row>
    <row spans="1:4" r="16">
      <c t="s" s="4" r="A16">
        <v>517</v>
      </c>
      <c t="n" s="6" r="B16">
        <v>1</v>
      </c>
    </row>
    <row spans="1:4" r="17">
      <c t="s" s="4" r="A17">
        <v>518</v>
      </c>
      <c t="n" s="6" r="B17">
        <v>1</v>
      </c>
    </row>
    <row spans="1:4" r="18">
      <c t="s" s="4" r="A18">
        <v>519</v>
      </c>
      <c t="s" s="4" r="B18">
        <v>520</v>
      </c>
    </row>
    <row spans="1:4" r="19">
      <c t="s" s="4" r="A19">
        <v>521</v>
      </c>
      <c t="s" s="4" r="B19">
        <v>5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4"/>
    <col customWidth="1" max="3" min="3" width="16"/>
  </cols>
  <sheetData>
    <row spans="1:3" r="1">
      <c t="s" s="1" r="A1">
        <v>523</v>
      </c>
      <c t="s" s="2" r="B1">
        <v>524</v>
      </c>
      <c t="s" s="2" r="C1">
        <v>311</v>
      </c>
    </row>
    <row spans="1:3" r="2">
      <c t="s" s="3" r="A2">
        <v>491</v>
      </c>
    </row>
    <row spans="1:3" r="3">
      <c t="s" s="4" r="A3">
        <v>316</v>
      </c>
      <c t="s" s="4" r="C3">
        <v>317</v>
      </c>
    </row>
    <row spans="1:3" r="4">
      <c t="s" s="4" r="A4">
        <v>493</v>
      </c>
    </row>
    <row spans="1:3" r="5">
      <c t="s" s="3" r="A5">
        <v>491</v>
      </c>
    </row>
    <row spans="1:3" r="6">
      <c t="s" s="4" r="A6">
        <v>525</v>
      </c>
      <c t="n" s="7" r="C6">
        <v>250000000</v>
      </c>
    </row>
    <row spans="1:3" r="7">
      <c t="s" s="4" r="A7">
        <v>316</v>
      </c>
      <c t="s" s="4" r="C7">
        <v>317</v>
      </c>
    </row>
    <row spans="1:3" r="8">
      <c t="s" s="4" r="A8">
        <v>526</v>
      </c>
      <c t="s" s="4" r="C8">
        <v>527</v>
      </c>
    </row>
    <row spans="1:3" r="9">
      <c t="s" s="4" r="A9">
        <v>528</v>
      </c>
      <c t="n" s="7" r="B9">
        <v>200900000</v>
      </c>
    </row>
    <row spans="1:3" r="10">
      <c t="s" s="4" r="A10">
        <v>529</v>
      </c>
      <c t="s" s="4" r="B10">
        <v>530</v>
      </c>
    </row>
    <row spans="1:3" r="11">
      <c t="s" s="4" r="A11">
        <v>531</v>
      </c>
      <c t="n" s="7" r="B11">
        <v>205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0</v>
      </c>
      <c t="s" s="2" r="D2">
        <v>72</v>
      </c>
    </row>
    <row spans="1:4" r="3">
      <c t="s" s="3" r="A3">
        <v>124</v>
      </c>
    </row>
    <row spans="1:4" r="4">
      <c t="s" s="4" r="A4">
        <v>107</v>
      </c>
      <c t="n" s="7" r="B4">
        <v>116513</v>
      </c>
      <c t="n" s="7" r="C4">
        <v>68325</v>
      </c>
      <c t="n" s="7" r="D4">
        <v>116539</v>
      </c>
    </row>
    <row spans="1:4" r="5">
      <c t="s" s="3" r="A5">
        <v>125</v>
      </c>
    </row>
    <row spans="1:4" r="6">
      <c t="s" s="4" r="A6">
        <v>126</v>
      </c>
      <c t="n" s="6" r="B6">
        <v>74904</v>
      </c>
      <c t="n" s="6" r="C6">
        <v>76437</v>
      </c>
      <c t="n" s="6" r="D6">
        <v>69810</v>
      </c>
    </row>
    <row spans="1:4" r="7">
      <c t="s" s="4" r="A7">
        <v>127</v>
      </c>
      <c t="n" s="6" r="B7">
        <v>1561</v>
      </c>
      <c t="n" s="6" r="C7">
        <v>1530</v>
      </c>
      <c t="n" s="6" r="D7">
        <v>670</v>
      </c>
    </row>
    <row spans="1:4" r="8">
      <c t="s" s="4" r="A8">
        <v>128</v>
      </c>
      <c t="n" s="6" r="B8">
        <v>2657</v>
      </c>
      <c t="n" s="6" r="C8">
        <v>10527</v>
      </c>
      <c t="n" s="6" r="D8">
        <v>26</v>
      </c>
    </row>
    <row spans="1:4" r="9">
      <c t="s" s="4" r="A9">
        <v>129</v>
      </c>
      <c t="n" s="6" r="B9">
        <v>-347</v>
      </c>
      <c t="n" s="6" r="C9">
        <v>-49</v>
      </c>
      <c t="n" s="6" r="D9">
        <v>-210</v>
      </c>
    </row>
    <row spans="1:4" r="10">
      <c t="s" s="4" r="A10">
        <v>110</v>
      </c>
      <c t="n" s="6" r="B10">
        <v>18438</v>
      </c>
      <c t="n" s="6" r="C10">
        <v>19326</v>
      </c>
      <c t="n" s="6" r="D10">
        <v>21174</v>
      </c>
    </row>
    <row spans="1:4" r="11">
      <c t="s" s="4" r="A11">
        <v>130</v>
      </c>
      <c t="n" s="6" r="B11">
        <v>5314</v>
      </c>
      <c t="n" s="6" r="C11">
        <v>0</v>
      </c>
      <c t="n" s="6" r="D11">
        <v>0</v>
      </c>
    </row>
    <row spans="1:4" r="12">
      <c t="s" s="4" r="A12">
        <v>131</v>
      </c>
      <c t="n" s="6" r="B12">
        <v>-10700</v>
      </c>
      <c t="n" s="6" r="C12">
        <v>6291</v>
      </c>
      <c t="n" s="6" r="D12">
        <v>-807</v>
      </c>
    </row>
    <row spans="1:4" r="13">
      <c t="s" s="4" r="A13">
        <v>132</v>
      </c>
      <c t="n" s="6" r="B13">
        <v>-12730</v>
      </c>
      <c t="n" s="6" r="C13">
        <v>-11369</v>
      </c>
      <c t="n" s="6" r="D13">
        <v>-9342</v>
      </c>
    </row>
    <row spans="1:4" r="14">
      <c t="s" s="4" r="A14">
        <v>133</v>
      </c>
      <c t="n" s="6" r="B14">
        <v>-2812</v>
      </c>
      <c t="n" s="6" r="C14">
        <v>0</v>
      </c>
      <c t="n" s="6" r="D14">
        <v>0</v>
      </c>
    </row>
    <row spans="1:4" r="15">
      <c t="s" s="3" r="A15">
        <v>134</v>
      </c>
    </row>
    <row spans="1:4" r="16">
      <c t="s" s="4" r="A16">
        <v>33</v>
      </c>
      <c t="n" s="6" r="B16">
        <v>1097</v>
      </c>
      <c t="n" s="6" r="C16">
        <v>-5724</v>
      </c>
      <c t="n" s="6" r="D16">
        <v>-6508</v>
      </c>
    </row>
    <row spans="1:4" r="17">
      <c t="s" s="4" r="A17">
        <v>34</v>
      </c>
      <c t="n" s="6" r="B17">
        <v>-14625</v>
      </c>
      <c t="n" s="6" r="C17">
        <v>-28989</v>
      </c>
      <c t="n" s="6" r="D17">
        <v>2133</v>
      </c>
    </row>
    <row spans="1:4" r="18">
      <c t="s" s="4" r="A18">
        <v>135</v>
      </c>
      <c t="n" s="6" r="B18">
        <v>17705</v>
      </c>
      <c t="n" s="6" r="C18">
        <v>-886</v>
      </c>
      <c t="n" s="6" r="D18">
        <v>-29870</v>
      </c>
    </row>
    <row spans="1:4" r="19">
      <c t="s" s="4" r="A19">
        <v>136</v>
      </c>
      <c t="n" s="6" r="B19">
        <v>32628</v>
      </c>
      <c t="n" s="6" r="C19">
        <v>21151</v>
      </c>
      <c t="n" s="6" r="D19">
        <v>31460</v>
      </c>
    </row>
    <row spans="1:4" r="20">
      <c t="s" s="4" r="A20">
        <v>137</v>
      </c>
      <c t="n" s="6" r="B20">
        <v>229603</v>
      </c>
      <c t="n" s="6" r="C20">
        <v>156570</v>
      </c>
      <c t="n" s="6" r="D20">
        <v>195075</v>
      </c>
    </row>
    <row spans="1:4" r="21">
      <c t="s" s="3" r="A21">
        <v>138</v>
      </c>
    </row>
    <row spans="1:4" r="22">
      <c t="s" s="4" r="A22">
        <v>139</v>
      </c>
      <c t="n" s="6" r="B22">
        <v>-115343</v>
      </c>
      <c t="n" s="6" r="C22">
        <v>-115088</v>
      </c>
      <c t="n" s="6" r="D22">
        <v>-105368</v>
      </c>
    </row>
    <row spans="1:4" r="23">
      <c t="s" s="4" r="A23">
        <v>140</v>
      </c>
      <c t="n" s="6" r="B23">
        <v>-35</v>
      </c>
      <c t="n" s="6" r="C23">
        <v>-1010</v>
      </c>
      <c t="n" s="6" r="D23">
        <v>-94</v>
      </c>
    </row>
    <row spans="1:4" r="24">
      <c t="s" s="4" r="A24">
        <v>141</v>
      </c>
      <c t="n" s="6" r="B24">
        <v>-115378</v>
      </c>
      <c t="n" s="6" r="C24">
        <v>-116098</v>
      </c>
      <c t="n" s="6" r="D24">
        <v>-105462</v>
      </c>
    </row>
    <row spans="1:4" r="25">
      <c t="s" s="3" r="A25">
        <v>142</v>
      </c>
    </row>
    <row spans="1:4" r="26">
      <c t="s" s="4" r="A26">
        <v>143</v>
      </c>
      <c t="n" s="6" r="B26">
        <v>-198038</v>
      </c>
      <c t="n" s="6" r="C26">
        <v>0</v>
      </c>
      <c t="n" s="6" r="D26">
        <v>0</v>
      </c>
    </row>
    <row spans="1:4" r="27">
      <c t="s" s="4" r="A27">
        <v>144</v>
      </c>
      <c t="n" s="6" r="B27">
        <v>-1006</v>
      </c>
      <c t="n" s="6" r="C27">
        <v>0</v>
      </c>
      <c t="n" s="6" r="D27">
        <v>0</v>
      </c>
    </row>
    <row spans="1:4" r="28">
      <c t="s" s="4" r="A28">
        <v>145</v>
      </c>
      <c t="n" s="6" r="B28">
        <v>-1552</v>
      </c>
      <c t="n" s="6" r="C28">
        <v>-1478</v>
      </c>
      <c t="n" s="6" r="D28">
        <v>-313</v>
      </c>
    </row>
    <row spans="1:4" r="29">
      <c t="s" s="4" r="A29">
        <v>129</v>
      </c>
      <c t="n" s="6" r="B29">
        <v>347</v>
      </c>
      <c t="n" s="6" r="C29">
        <v>49</v>
      </c>
      <c t="n" s="6" r="D29">
        <v>210</v>
      </c>
    </row>
    <row spans="1:4" r="30">
      <c t="s" s="4" r="A30">
        <v>146</v>
      </c>
      <c t="n" s="6" r="B30">
        <v>1276</v>
      </c>
      <c t="n" s="6" r="C30">
        <v>0</v>
      </c>
      <c t="n" s="6" r="D30">
        <v>4701</v>
      </c>
    </row>
    <row spans="1:4" r="31">
      <c t="s" s="4" r="A31">
        <v>147</v>
      </c>
      <c t="n" s="6" r="B31">
        <v>-68574</v>
      </c>
      <c t="n" s="6" r="C31">
        <v>0</v>
      </c>
      <c t="n" s="6" r="D31">
        <v>-35088</v>
      </c>
    </row>
    <row spans="1:4" r="32">
      <c t="s" s="4" r="A32">
        <v>148</v>
      </c>
      <c t="n" s="6" r="B32">
        <v>-4450</v>
      </c>
      <c t="n" s="6" r="C32">
        <v>-3509</v>
      </c>
      <c t="n" s="6" r="D32">
        <v>-2841</v>
      </c>
    </row>
    <row spans="1:4" r="33">
      <c t="s" s="4" r="A33">
        <v>149</v>
      </c>
      <c t="n" s="6" r="B33">
        <v>-271997</v>
      </c>
      <c t="n" s="6" r="C33">
        <v>-4938</v>
      </c>
      <c t="n" s="6" r="D33">
        <v>-33331</v>
      </c>
    </row>
    <row spans="1:4" r="34">
      <c t="s" s="4" r="A34">
        <v>150</v>
      </c>
      <c t="n" s="6" r="B34">
        <v>-1484</v>
      </c>
      <c t="n" s="6" r="C34">
        <v>-1259</v>
      </c>
      <c t="n" s="6" r="D34">
        <v>-695</v>
      </c>
    </row>
    <row spans="1:4" r="35">
      <c t="s" s="4" r="A35">
        <v>151</v>
      </c>
      <c t="n" s="6" r="B35">
        <v>-159256</v>
      </c>
      <c t="n" s="6" r="C35">
        <v>34275</v>
      </c>
      <c t="n" s="6" r="D35">
        <v>55587</v>
      </c>
    </row>
    <row spans="1:4" r="36">
      <c t="s" s="4" r="A36">
        <v>152</v>
      </c>
      <c t="n" s="6" r="B36">
        <v>346159</v>
      </c>
      <c t="n" s="6" r="C36">
        <v>311884</v>
      </c>
      <c t="n" s="6" r="D36">
        <v>256297</v>
      </c>
    </row>
    <row spans="1:4" r="37">
      <c t="s" s="4" r="A37">
        <v>153</v>
      </c>
      <c t="n" s="6" r="B37">
        <v>186903</v>
      </c>
      <c t="n" s="6" r="C37">
        <v>346159</v>
      </c>
      <c t="n" s="6" r="D37">
        <v>311884</v>
      </c>
    </row>
    <row spans="1:4" r="38">
      <c t="s" s="3" r="A38">
        <v>154</v>
      </c>
    </row>
    <row spans="1:4" r="39">
      <c t="s" s="4" r="A39">
        <v>155</v>
      </c>
      <c t="n" s="6" r="B39">
        <v>8787</v>
      </c>
      <c t="n" s="6" r="C39">
        <v>17574</v>
      </c>
      <c t="n" s="6" r="D39">
        <v>17574</v>
      </c>
    </row>
    <row spans="1:4" r="40">
      <c t="s" s="4" r="A40">
        <v>156</v>
      </c>
      <c t="n" s="7" r="B40">
        <v>71686</v>
      </c>
      <c t="n" s="7" r="C40">
        <v>43171</v>
      </c>
      <c t="n" s="7" r="D40">
        <v>755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532</v>
      </c>
      <c t="s" s="2" r="B1">
        <v>1</v>
      </c>
    </row>
    <row spans="1:4" r="2">
      <c t="s" s="2" r="B2">
        <v>2</v>
      </c>
      <c t="s" s="2" r="C2">
        <v>30</v>
      </c>
      <c t="s" s="2" r="D2">
        <v>72</v>
      </c>
    </row>
    <row spans="1:4" r="3">
      <c t="s" s="3" r="A3">
        <v>491</v>
      </c>
    </row>
    <row spans="1:4" r="4">
      <c t="s" s="4" r="A4">
        <v>533</v>
      </c>
      <c t="n" s="7" r="B4">
        <v>5314</v>
      </c>
      <c t="n" s="7" r="C4">
        <v>0</v>
      </c>
      <c t="n" s="7" r="D4">
        <v>0</v>
      </c>
    </row>
    <row spans="1:4" r="5">
      <c t="s" s="4" r="A5">
        <v>493</v>
      </c>
    </row>
    <row spans="1:4" r="6">
      <c t="s" s="3" r="A6">
        <v>491</v>
      </c>
    </row>
    <row spans="1:4" r="7">
      <c t="s" s="4" r="A7">
        <v>130</v>
      </c>
      <c t="n" s="6" r="B7">
        <v>9700</v>
      </c>
    </row>
    <row spans="1:4" r="8">
      <c t="s" s="4" r="A8">
        <v>534</v>
      </c>
      <c t="n" s="6" r="B8">
        <v>4400</v>
      </c>
    </row>
    <row spans="1:4" r="9">
      <c t="s" s="4" r="A9">
        <v>533</v>
      </c>
      <c t="n" s="7" r="B9">
        <v>5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30</v>
      </c>
    </row>
    <row spans="1:3" r="2">
      <c t="s" s="4" r="A2">
        <v>536</v>
      </c>
    </row>
    <row spans="1:3" r="3">
      <c t="s" s="3" r="A3">
        <v>491</v>
      </c>
    </row>
    <row spans="1:3" r="4">
      <c t="s" s="4" r="A4">
        <v>537</v>
      </c>
      <c t="n" s="7" r="B4">
        <v>0</v>
      </c>
      <c t="n" s="7" r="C4">
        <v>0</v>
      </c>
    </row>
    <row spans="1:3" r="5">
      <c t="s" s="4" r="A5">
        <v>538</v>
      </c>
    </row>
    <row spans="1:3" r="6">
      <c t="s" s="3" r="A6">
        <v>491</v>
      </c>
    </row>
    <row spans="1:3" r="7">
      <c t="s" s="4" r="A7">
        <v>537</v>
      </c>
      <c t="n" s="7" r="B7">
        <v>2800</v>
      </c>
      <c t="n" s="7" r="C7">
        <v>2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6"/>
    <col customWidth="1" max="8" min="8" width="16"/>
    <col customWidth="1" max="9" min="9" width="16"/>
    <col customWidth="1" max="10" min="10" width="16"/>
  </cols>
  <sheetData>
    <row spans="1:10" r="1">
      <c t="s" s="1" r="A1">
        <v>539</v>
      </c>
      <c t="s" s="2" r="B1">
        <v>540</v>
      </c>
      <c t="s" s="2" r="C1">
        <v>1</v>
      </c>
      <c t="s" s="2" r="F1">
        <v>541</v>
      </c>
      <c t="s" s="2" r="G1">
        <v>542</v>
      </c>
    </row>
    <row spans="1:10" r="2">
      <c t="s" s="2" r="B2">
        <v>543</v>
      </c>
      <c t="s" s="2" r="C2">
        <v>2</v>
      </c>
      <c t="s" s="2" r="D2">
        <v>30</v>
      </c>
      <c t="s" s="2" r="E2">
        <v>72</v>
      </c>
      <c t="s" s="2" r="F2">
        <v>544</v>
      </c>
      <c t="s" s="2" r="G2">
        <v>545</v>
      </c>
      <c t="s" s="2" r="H2">
        <v>546</v>
      </c>
      <c t="s" s="2" r="I2">
        <v>547</v>
      </c>
      <c t="s" s="2" r="J2">
        <v>548</v>
      </c>
    </row>
    <row spans="1:10" r="3">
      <c t="s" s="3" r="A3">
        <v>549</v>
      </c>
    </row>
    <row spans="1:10" r="4">
      <c t="s" s="4" r="A4">
        <v>550</v>
      </c>
      <c t="n" s="7" r="C4">
        <v>73024000</v>
      </c>
      <c t="n" s="7" r="D4">
        <v>3509000</v>
      </c>
      <c t="n" s="7" r="E4">
        <v>37929000</v>
      </c>
    </row>
    <row spans="1:10" r="5">
      <c t="s" s="4" r="A5">
        <v>551</v>
      </c>
    </row>
    <row spans="1:10" r="6">
      <c t="s" s="3" r="A6">
        <v>549</v>
      </c>
    </row>
    <row spans="1:10" r="7">
      <c t="s" s="4" r="A7">
        <v>552</v>
      </c>
      <c t="n" s="7" r="H7">
        <v>100000000</v>
      </c>
    </row>
    <row spans="1:10" r="8">
      <c t="s" s="4" r="A8">
        <v>553</v>
      </c>
      <c t="n" s="10" r="C8">
        <v>1.7</v>
      </c>
    </row>
    <row spans="1:10" r="9">
      <c t="s" s="4" r="A9">
        <v>550</v>
      </c>
      <c t="n" s="7" r="C9">
        <v>28600000</v>
      </c>
    </row>
    <row spans="1:10" r="10">
      <c t="s" s="4" r="A10">
        <v>554</v>
      </c>
    </row>
    <row spans="1:10" r="11">
      <c t="s" s="3" r="A11">
        <v>549</v>
      </c>
    </row>
    <row spans="1:10" r="12">
      <c t="s" s="4" r="A12">
        <v>553</v>
      </c>
      <c t="n" s="10" r="B12">
        <v>2.5</v>
      </c>
    </row>
    <row spans="1:10" r="13">
      <c t="s" s="4" r="A13">
        <v>550</v>
      </c>
      <c t="n" s="7" r="B13">
        <v>41500000</v>
      </c>
    </row>
    <row spans="1:10" r="14">
      <c t="s" s="4" r="A14">
        <v>555</v>
      </c>
    </row>
    <row spans="1:10" r="15">
      <c t="s" s="3" r="A15">
        <v>549</v>
      </c>
    </row>
    <row spans="1:10" r="16">
      <c t="s" s="4" r="A16">
        <v>552</v>
      </c>
      <c t="n" s="7" r="I16">
        <v>100000000</v>
      </c>
    </row>
    <row spans="1:10" r="17">
      <c t="s" s="4" r="A17">
        <v>553</v>
      </c>
      <c t="n" s="10" r="C17">
        <v>2.1</v>
      </c>
      <c t="n" s="10" r="G17">
        <v>2.1</v>
      </c>
    </row>
    <row spans="1:10" r="18">
      <c t="s" s="4" r="A18">
        <v>550</v>
      </c>
      <c t="n" s="7" r="C18">
        <v>40000000</v>
      </c>
      <c t="n" s="7" r="G18">
        <v>40000000</v>
      </c>
    </row>
    <row spans="1:10" r="19">
      <c t="s" s="4" r="A19">
        <v>556</v>
      </c>
    </row>
    <row spans="1:10" r="20">
      <c t="s" s="3" r="A20">
        <v>549</v>
      </c>
    </row>
    <row spans="1:10" r="21">
      <c t="s" s="4" r="A21">
        <v>552</v>
      </c>
      <c t="n" s="7" r="J21">
        <v>100000000</v>
      </c>
    </row>
    <row spans="1:10" r="22">
      <c t="s" s="4" r="A22">
        <v>553</v>
      </c>
      <c t="n" s="10" r="E22">
        <v>1.6</v>
      </c>
      <c t="n" s="10" r="F22">
        <v>5.6</v>
      </c>
    </row>
    <row spans="1:10" r="23">
      <c t="s" s="4" r="A23">
        <v>550</v>
      </c>
      <c t="n" s="7" r="E23">
        <v>35100000</v>
      </c>
      <c t="n" s="7" r="F23">
        <v>1000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30"/>
  </cols>
  <sheetData>
    <row spans="1:2" r="1">
      <c t="s" s="1" r="A1">
        <v>557</v>
      </c>
      <c t="s" s="2" r="B1">
        <v>558</v>
      </c>
    </row>
    <row spans="1:2" r="2">
      <c t="s" s="3" r="A2">
        <v>559</v>
      </c>
    </row>
    <row spans="1:2" r="3">
      <c t="s" s="4" r="A3">
        <v>560</v>
      </c>
      <c t="n" s="8" r="B3">
        <v>0.01</v>
      </c>
    </row>
    <row spans="1:2" r="4">
      <c t="s" s="4" r="A4">
        <v>561</v>
      </c>
    </row>
    <row spans="1:2" r="5">
      <c t="s" s="3" r="A5">
        <v>559</v>
      </c>
    </row>
    <row spans="1:2" r="6">
      <c t="s" s="4" r="A6">
        <v>562</v>
      </c>
      <c t="s" s="4" r="B6">
        <v>520</v>
      </c>
    </row>
    <row spans="1:2" r="7">
      <c t="s" s="4" r="A7">
        <v>563</v>
      </c>
      <c t="n" s="11" r="B7">
        <v>0.01</v>
      </c>
    </row>
    <row spans="1:2" r="8">
      <c t="s" s="4" r="A8">
        <v>564</v>
      </c>
      <c t="n" s="7" r="B8">
        <v>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v>
      </c>
      <c t="s" s="2" r="C2">
        <v>30</v>
      </c>
      <c t="s" s="2" r="D2">
        <v>72</v>
      </c>
    </row>
    <row spans="1:4" r="3">
      <c t="s" s="3" r="A3">
        <v>566</v>
      </c>
    </row>
    <row spans="1:4" r="4">
      <c t="s" s="4" r="A4">
        <v>567</v>
      </c>
      <c t="n" s="10" r="B4">
        <v>15.2</v>
      </c>
    </row>
    <row spans="1:4" r="5">
      <c t="s" s="4" r="A5">
        <v>568</v>
      </c>
      <c t="n" s="10" r="B5">
        <v>7.2</v>
      </c>
    </row>
    <row spans="1:4" r="6">
      <c t="s" s="4" r="A6">
        <v>110</v>
      </c>
      <c t="n" s="7" r="B6">
        <v>18438</v>
      </c>
      <c t="n" s="7" r="C6">
        <v>19326</v>
      </c>
      <c t="n" s="7" r="D6">
        <v>21174</v>
      </c>
    </row>
    <row spans="1:4" r="7">
      <c t="s" s="4" r="A7">
        <v>569</v>
      </c>
      <c t="n" s="6" r="B7">
        <v>4700</v>
      </c>
      <c t="n" s="6" r="C7">
        <v>3900</v>
      </c>
      <c t="n" s="6" r="D7">
        <v>3500</v>
      </c>
    </row>
    <row spans="1:4" r="8">
      <c t="s" s="4" r="A8">
        <v>570</v>
      </c>
    </row>
    <row spans="1:4" r="9">
      <c t="s" s="3" r="A9">
        <v>566</v>
      </c>
    </row>
    <row spans="1:4" r="10">
      <c t="s" s="4" r="A10">
        <v>110</v>
      </c>
      <c t="n" s="6" r="B10">
        <v>3399</v>
      </c>
      <c t="n" s="6" r="C10">
        <v>7556</v>
      </c>
      <c t="n" s="6" r="D10">
        <v>8883</v>
      </c>
    </row>
    <row spans="1:4" r="11">
      <c t="s" s="4" r="A11">
        <v>571</v>
      </c>
    </row>
    <row spans="1:4" r="12">
      <c t="s" s="3" r="A12">
        <v>566</v>
      </c>
    </row>
    <row spans="1:4" r="13">
      <c t="s" s="4" r="A13">
        <v>110</v>
      </c>
      <c t="n" s="7" r="B13">
        <v>15039</v>
      </c>
      <c t="n" s="7" r="C13">
        <v>11770</v>
      </c>
      <c t="n" s="7" r="D13">
        <v>122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26"/>
  </cols>
  <sheetData>
    <row spans="1:2" r="1">
      <c t="s" s="1" r="A1">
        <v>572</v>
      </c>
      <c t="s" s="2" r="B1">
        <v>1</v>
      </c>
    </row>
    <row spans="1:2" r="2">
      <c t="s" s="2" r="B2">
        <v>2</v>
      </c>
    </row>
    <row spans="1:2" r="3">
      <c t="s" s="3" r="A3">
        <v>573</v>
      </c>
    </row>
    <row spans="1:2" r="4">
      <c t="s" s="4" r="A4">
        <v>574</v>
      </c>
      <c t="s" s="4" r="B4">
        <v>575</v>
      </c>
    </row>
    <row spans="1:2" r="5">
      <c t="s" s="4" r="A5">
        <v>570</v>
      </c>
    </row>
    <row spans="1:2" r="6">
      <c t="s" s="3" r="A6">
        <v>573</v>
      </c>
    </row>
    <row spans="1:2" r="7">
      <c t="s" s="4" r="A7">
        <v>576</v>
      </c>
      <c t="s" s="4" r="B7">
        <v>577</v>
      </c>
    </row>
    <row spans="1:2" r="8">
      <c t="s" s="4" r="A8">
        <v>578</v>
      </c>
      <c t="s" s="4" r="B8">
        <v>579</v>
      </c>
    </row>
    <row spans="1:2" r="9">
      <c t="s" s="4" r="A9">
        <v>580</v>
      </c>
      <c t="s" s="4" r="B9">
        <v>357</v>
      </c>
    </row>
    <row spans="1:2" r="10">
      <c t="s" s="4" r="A10">
        <v>581</v>
      </c>
      <c t="s" s="4" r="B10">
        <v>582</v>
      </c>
    </row>
    <row spans="1:2" r="11">
      <c t="s" s="4" r="A11">
        <v>574</v>
      </c>
      <c t="s" s="4" r="B11">
        <v>3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583</v>
      </c>
      <c t="s" s="2" r="B1">
        <v>1</v>
      </c>
    </row>
    <row spans="1:4" r="2">
      <c t="s" s="2" r="B2">
        <v>2</v>
      </c>
      <c t="s" s="2" r="C2">
        <v>30</v>
      </c>
      <c t="s" s="2" r="D2">
        <v>72</v>
      </c>
    </row>
    <row spans="1:4" r="3">
      <c t="s" s="3" r="A3">
        <v>584</v>
      </c>
    </row>
    <row spans="1:4" r="4">
      <c t="s" s="4" r="A4">
        <v>585</v>
      </c>
      <c t="n" s="6" r="B4">
        <v>3470</v>
      </c>
    </row>
    <row spans="1:4" r="5">
      <c t="s" s="4" r="A5">
        <v>586</v>
      </c>
      <c t="n" s="6" r="B5">
        <v>249</v>
      </c>
    </row>
    <row spans="1:4" r="6">
      <c t="s" s="4" r="A6">
        <v>587</v>
      </c>
      <c t="n" s="6" r="B6">
        <v>-74</v>
      </c>
    </row>
    <row spans="1:4" r="7">
      <c t="s" s="4" r="A7">
        <v>588</v>
      </c>
      <c t="n" s="6" r="B7">
        <v>-199</v>
      </c>
    </row>
    <row spans="1:4" r="8">
      <c t="s" s="4" r="A8">
        <v>589</v>
      </c>
      <c t="n" s="6" r="B8">
        <v>3446</v>
      </c>
      <c t="n" s="6" r="C8">
        <v>3470</v>
      </c>
    </row>
    <row spans="1:4" r="9">
      <c t="s" s="4" r="A9">
        <v>590</v>
      </c>
      <c t="n" s="6" r="B9">
        <v>764</v>
      </c>
    </row>
    <row spans="1:4" r="10">
      <c t="s" s="4" r="A10">
        <v>591</v>
      </c>
      <c t="n" s="6" r="B10">
        <v>2663</v>
      </c>
    </row>
    <row spans="1:4" r="11">
      <c t="s" s="3" r="A11">
        <v>592</v>
      </c>
    </row>
    <row spans="1:4" r="12">
      <c t="s" s="4" r="A12">
        <v>593</v>
      </c>
      <c t="n" s="8" r="B12">
        <v>18.45</v>
      </c>
    </row>
    <row spans="1:4" r="13">
      <c t="s" s="4" r="A13">
        <v>594</v>
      </c>
      <c t="n" s="11" r="B13">
        <v>16.37</v>
      </c>
    </row>
    <row spans="1:4" r="14">
      <c t="s" s="4" r="A14">
        <v>595</v>
      </c>
      <c t="n" s="11" r="B14">
        <v>17.16</v>
      </c>
    </row>
    <row spans="1:4" r="15">
      <c t="s" s="4" r="A15">
        <v>596</v>
      </c>
      <c t="n" s="11" r="B15">
        <v>18.86</v>
      </c>
    </row>
    <row spans="1:4" r="16">
      <c t="s" s="4" r="A16">
        <v>597</v>
      </c>
      <c t="n" s="11" r="B16">
        <v>18.31</v>
      </c>
      <c t="n" s="8" r="C16">
        <v>18.45</v>
      </c>
    </row>
    <row spans="1:4" r="17">
      <c t="s" s="4" r="A17">
        <v>598</v>
      </c>
      <c t="n" s="11" r="B17">
        <v>17.19</v>
      </c>
    </row>
    <row spans="1:4" r="18">
      <c t="s" s="4" r="A18">
        <v>599</v>
      </c>
      <c t="n" s="8" r="B18">
        <v>18.64</v>
      </c>
    </row>
    <row spans="1:4" r="19">
      <c t="s" s="3" r="A19">
        <v>600</v>
      </c>
    </row>
    <row spans="1:4" r="20">
      <c t="s" s="4" r="A20">
        <v>601</v>
      </c>
      <c t="s" s="4" r="B20">
        <v>575</v>
      </c>
    </row>
    <row spans="1:4" r="21">
      <c t="s" s="4" r="A21">
        <v>602</v>
      </c>
      <c t="s" s="4" r="B21">
        <v>603</v>
      </c>
    </row>
    <row spans="1:4" r="22">
      <c t="s" s="4" r="A22">
        <v>604</v>
      </c>
      <c t="s" s="4" r="B22">
        <v>605</v>
      </c>
    </row>
    <row spans="1:4" r="23">
      <c t="s" s="3" r="A23">
        <v>606</v>
      </c>
    </row>
    <row spans="1:4" r="24">
      <c t="s" s="4" r="A24">
        <v>607</v>
      </c>
      <c t="n" s="7" r="B24">
        <v>893</v>
      </c>
    </row>
    <row spans="1:4" r="25">
      <c t="s" s="4" r="A25">
        <v>608</v>
      </c>
      <c t="n" s="6" r="B25">
        <v>488</v>
      </c>
    </row>
    <row spans="1:4" r="26">
      <c t="s" s="4" r="A26">
        <v>609</v>
      </c>
      <c t="n" s="7" r="B26">
        <v>392</v>
      </c>
    </row>
    <row spans="1:4" r="27">
      <c t="s" s="3" r="A27">
        <v>610</v>
      </c>
    </row>
    <row spans="1:4" r="28">
      <c t="s" s="4" r="A28">
        <v>611</v>
      </c>
      <c t="n" s="8" r="B28">
        <v>7.79</v>
      </c>
      <c t="n" s="8" r="C28">
        <v>8.49</v>
      </c>
      <c t="n" s="8" r="D28">
        <v>9.5</v>
      </c>
    </row>
    <row spans="1:4" r="29">
      <c t="s" s="4" r="A29">
        <v>612</v>
      </c>
      <c t="n" s="7" r="B29">
        <v>176</v>
      </c>
      <c t="n" s="7" r="C29">
        <v>0</v>
      </c>
      <c t="n" s="7" r="D29">
        <v>1001</v>
      </c>
    </row>
    <row spans="1:4" r="30">
      <c t="s" s="4" r="A30">
        <v>570</v>
      </c>
    </row>
    <row spans="1:4" r="31">
      <c t="s" s="3" r="A31">
        <v>600</v>
      </c>
    </row>
    <row spans="1:4" r="32">
      <c t="s" s="4" r="A32">
        <v>601</v>
      </c>
      <c t="s" s="4" r="B32">
        <v>3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s="1" r="A1">
        <v>613</v>
      </c>
      <c t="s" s="2" r="B1">
        <v>1</v>
      </c>
    </row>
    <row spans="1:2" r="2">
      <c t="s" s="2" r="B2">
        <v>368</v>
      </c>
    </row>
    <row spans="1:2" r="3">
      <c t="s" s="4" r="A3">
        <v>571</v>
      </c>
    </row>
    <row spans="1:2" r="4">
      <c t="s" s="3" r="A4">
        <v>614</v>
      </c>
    </row>
    <row spans="1:2" r="5">
      <c t="s" s="4" r="A5">
        <v>615</v>
      </c>
      <c t="n" s="9" r="B5">
        <v>20.4</v>
      </c>
    </row>
    <row spans="1:2" r="6">
      <c t="s" s="4" r="A6">
        <v>616</v>
      </c>
      <c t="s" s="4" r="B6">
        <v>617</v>
      </c>
    </row>
    <row spans="1:2" r="7">
      <c t="s" s="4" r="A7">
        <v>570</v>
      </c>
    </row>
    <row spans="1:2" r="8">
      <c t="s" s="3" r="A8">
        <v>614</v>
      </c>
    </row>
    <row spans="1:2" r="9">
      <c t="s" s="4" r="A9">
        <v>615</v>
      </c>
      <c t="n" s="7" r="B9">
        <v>3</v>
      </c>
    </row>
    <row spans="1:2" r="10">
      <c t="s" s="4" r="A10">
        <v>616</v>
      </c>
      <c t="s" s="4" r="B10">
        <v>6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25"/>
  </cols>
  <sheetData>
    <row spans="1:5" r="1">
      <c t="s" s="1" r="A1">
        <v>619</v>
      </c>
      <c t="s" s="2" r="C1">
        <v>1</v>
      </c>
    </row>
    <row spans="1:5" r="2">
      <c t="s" s="2" r="C2">
        <v>2</v>
      </c>
      <c t="s" s="2" r="D2">
        <v>30</v>
      </c>
      <c t="s" s="2" r="E2">
        <v>72</v>
      </c>
    </row>
    <row spans="1:5" r="3">
      <c t="s" s="3" r="A3">
        <v>566</v>
      </c>
    </row>
    <row spans="1:5" r="4">
      <c t="s" s="4" r="A4">
        <v>620</v>
      </c>
      <c t="s" s="4" r="B4">
        <v>621</v>
      </c>
      <c t="s" s="4" r="C4">
        <v>622</v>
      </c>
      <c t="s" s="4" r="D4">
        <v>623</v>
      </c>
      <c t="s" s="4" r="E4">
        <v>624</v>
      </c>
    </row>
    <row spans="1:5" r="5">
      <c t="s" s="4" r="A5">
        <v>625</v>
      </c>
      <c t="s" s="4" r="B5">
        <v>626</v>
      </c>
      <c t="s" s="4" r="C5">
        <v>627</v>
      </c>
      <c t="s" s="4" r="D5">
        <v>628</v>
      </c>
      <c t="s" s="4" r="E5">
        <v>629</v>
      </c>
    </row>
    <row spans="1:5" r="6">
      <c t="s" s="4" r="A6">
        <v>630</v>
      </c>
      <c t="s" s="4" r="B6">
        <v>631</v>
      </c>
      <c t="s" s="4" r="C6">
        <v>632</v>
      </c>
      <c t="s" s="4" r="D6">
        <v>632</v>
      </c>
      <c t="s" s="4" r="E6">
        <v>633</v>
      </c>
    </row>
    <row spans="1:5" r="7">
      <c t="s" s="4" r="A7">
        <v>634</v>
      </c>
      <c t="s" s="4" r="B7">
        <v>635</v>
      </c>
      <c t="s" s="4" r="C7">
        <v>636</v>
      </c>
      <c t="s" s="4" r="D7">
        <v>636</v>
      </c>
      <c t="s" s="4" r="E7">
        <v>636</v>
      </c>
    </row>
    <row spans="1:5" r="8">
      <c t="n" r="A8"/>
    </row>
    <row spans="1:5" r="9">
      <c t="s" s="4" r="A9">
        <v>621</v>
      </c>
      <c t="s" s="4" r="B9">
        <v>637</v>
      </c>
    </row>
    <row spans="1:5" r="10">
      <c t="s" s="4" r="A10">
        <v>626</v>
      </c>
      <c t="s" s="4" r="B10">
        <v>638</v>
      </c>
    </row>
    <row spans="1:5" r="11">
      <c t="s" s="4" r="A11">
        <v>631</v>
      </c>
      <c t="s" s="4" r="B11">
        <v>639</v>
      </c>
    </row>
    <row spans="1:5" r="12">
      <c t="s" s="4" r="A12">
        <v>635</v>
      </c>
      <c t="s" s="4" r="B12">
        <v>640</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1</v>
      </c>
      <c t="s" s="2" r="B1">
        <v>1</v>
      </c>
    </row>
    <row spans="1:4" r="2">
      <c t="s" s="2" r="B2">
        <v>2</v>
      </c>
      <c t="s" s="2" r="C2">
        <v>30</v>
      </c>
      <c t="s" s="2" r="D2">
        <v>72</v>
      </c>
    </row>
    <row spans="1:4" r="3">
      <c t="s" s="4" r="A3">
        <v>571</v>
      </c>
    </row>
    <row spans="1:4" r="4">
      <c t="s" s="3" r="A4">
        <v>584</v>
      </c>
    </row>
    <row spans="1:4" r="5">
      <c t="s" s="4" r="A5">
        <v>642</v>
      </c>
      <c t="n" s="6" r="B5">
        <v>1435</v>
      </c>
    </row>
    <row spans="1:4" r="6">
      <c t="s" s="4" r="A6">
        <v>643</v>
      </c>
      <c t="n" s="6" r="B6">
        <v>1292</v>
      </c>
    </row>
    <row spans="1:4" r="7">
      <c t="s" s="4" r="A7">
        <v>644</v>
      </c>
      <c t="n" s="6" r="B7">
        <v>366</v>
      </c>
    </row>
    <row spans="1:4" r="8">
      <c t="s" s="4" r="A8">
        <v>645</v>
      </c>
      <c t="n" s="6" r="B8">
        <v>-623</v>
      </c>
    </row>
    <row spans="1:4" r="9">
      <c t="s" s="4" r="A9">
        <v>646</v>
      </c>
      <c t="n" s="6" r="B9">
        <v>-258</v>
      </c>
    </row>
    <row spans="1:4" r="10">
      <c t="s" s="4" r="A10">
        <v>647</v>
      </c>
      <c t="n" s="6" r="B10">
        <v>2212</v>
      </c>
      <c t="n" s="6" r="C10">
        <v>1435</v>
      </c>
    </row>
    <row spans="1:4" r="11">
      <c t="s" s="3" r="A11">
        <v>648</v>
      </c>
    </row>
    <row spans="1:4" r="12">
      <c t="s" s="4" r="A12">
        <v>649</v>
      </c>
      <c t="n" s="8" r="B12">
        <v>17.75</v>
      </c>
    </row>
    <row spans="1:4" r="13">
      <c t="s" s="4" r="A13">
        <v>650</v>
      </c>
      <c t="n" s="11" r="B13">
        <v>16.39</v>
      </c>
    </row>
    <row spans="1:4" r="14">
      <c t="s" s="4" r="A14">
        <v>651</v>
      </c>
      <c t="n" s="11" r="B14">
        <v>15.88</v>
      </c>
    </row>
    <row spans="1:4" r="15">
      <c t="s" s="4" r="A15">
        <v>652</v>
      </c>
      <c t="n" s="11" r="B15">
        <v>18.07</v>
      </c>
    </row>
    <row spans="1:4" r="16">
      <c t="s" s="4" r="A16">
        <v>653</v>
      </c>
      <c t="n" s="11" r="B16">
        <v>16.94</v>
      </c>
    </row>
    <row spans="1:4" r="17">
      <c t="s" s="4" r="A17">
        <v>654</v>
      </c>
      <c t="n" s="8" r="B17">
        <v>16.66</v>
      </c>
      <c t="n" s="8" r="C17">
        <v>17.75</v>
      </c>
    </row>
    <row spans="1:4" r="18">
      <c t="s" s="4" r="A18">
        <v>655</v>
      </c>
      <c t="n" s="9" r="B18">
        <v>11.2</v>
      </c>
      <c t="n" s="9" r="C18">
        <v>13.4</v>
      </c>
      <c t="n" s="9" r="D18">
        <v>8.5</v>
      </c>
    </row>
    <row spans="1:4" r="19">
      <c t="s" s="4" r="A19">
        <v>656</v>
      </c>
    </row>
    <row spans="1:4" r="20">
      <c t="s" s="3" r="A20">
        <v>584</v>
      </c>
    </row>
    <row spans="1:4" r="21">
      <c t="s" s="4" r="A21">
        <v>643</v>
      </c>
      <c t="n" s="6" r="B21">
        <v>500</v>
      </c>
    </row>
    <row spans="1:4" r="22">
      <c t="s" s="3" r="A22">
        <v>648</v>
      </c>
    </row>
    <row spans="1:4" r="23">
      <c t="s" s="4" r="A23">
        <v>657</v>
      </c>
      <c t="s" s="4" r="B23">
        <v>352</v>
      </c>
    </row>
    <row spans="1:4" r="24">
      <c t="s" s="4" r="A24">
        <v>658</v>
      </c>
      <c t="s" s="4" r="B24">
        <v>659</v>
      </c>
    </row>
    <row spans="1:4" r="25">
      <c t="s" s="4" r="A25">
        <v>660</v>
      </c>
      <c t="s" s="4" r="C25">
        <v>661</v>
      </c>
    </row>
    <row spans="1:4" r="26">
      <c t="s" s="4" r="A26">
        <v>662</v>
      </c>
    </row>
    <row spans="1:4" r="27">
      <c t="s" s="3" r="A27">
        <v>648</v>
      </c>
    </row>
    <row spans="1:4" r="28">
      <c t="s" s="4" r="A28">
        <v>578</v>
      </c>
      <c t="s" s="4" r="B28">
        <v>579</v>
      </c>
    </row>
    <row spans="1:4" r="29">
      <c t="s" s="4" r="A29">
        <v>663</v>
      </c>
    </row>
    <row spans="1:4" r="30">
      <c t="s" s="3" r="A30">
        <v>584</v>
      </c>
    </row>
    <row spans="1:4" r="31">
      <c t="s" s="4" r="A31">
        <v>643</v>
      </c>
      <c t="n" s="6" r="B31">
        <v>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4</v>
      </c>
      <c t="s" s="2" r="B1">
        <v>1</v>
      </c>
    </row>
    <row spans="1:4" r="2">
      <c t="s" s="2" r="B2">
        <v>2</v>
      </c>
      <c t="s" s="2" r="C2">
        <v>30</v>
      </c>
      <c t="s" s="2" r="D2">
        <v>72</v>
      </c>
    </row>
    <row spans="1:4" r="3">
      <c t="s" s="3" r="A3">
        <v>665</v>
      </c>
    </row>
    <row spans="1:4" r="4">
      <c t="s" s="4" r="A4">
        <v>666</v>
      </c>
      <c t="n" s="6" r="B4">
        <v>83980</v>
      </c>
      <c t="n" s="6" r="C4">
        <v>84144</v>
      </c>
      <c t="n" s="6" r="D4">
        <v>84466</v>
      </c>
    </row>
    <row spans="1:4" r="5">
      <c t="s" s="4" r="A5">
        <v>667</v>
      </c>
      <c t="n" s="6" r="B5">
        <v>611</v>
      </c>
      <c t="n" s="6" r="C5">
        <v>410</v>
      </c>
      <c t="n" s="6" r="D5">
        <v>602</v>
      </c>
    </row>
    <row spans="1:4" r="6">
      <c t="s" s="4" r="A6">
        <v>668</v>
      </c>
      <c t="n" s="6" r="B6">
        <v>84591</v>
      </c>
      <c t="n" s="6" r="C6">
        <v>84554</v>
      </c>
      <c t="n" s="6" r="D6">
        <v>85068</v>
      </c>
    </row>
    <row spans="1:4" r="7">
      <c t="s" s="4" r="A7">
        <v>669</v>
      </c>
      <c t="n" s="6" r="B7">
        <v>2400</v>
      </c>
      <c t="n" s="6" r="C7">
        <v>4200</v>
      </c>
      <c t="n" s="6" r="D7">
        <v>2000</v>
      </c>
    </row>
    <row spans="1:4" r="8">
      <c t="s" s="4" r="A8">
        <v>656</v>
      </c>
    </row>
    <row spans="1:4" r="9">
      <c t="s" s="3" r="A9">
        <v>665</v>
      </c>
    </row>
    <row spans="1:4" r="10">
      <c t="s" s="4" r="A10">
        <v>669</v>
      </c>
      <c t="n" s="6" r="B10">
        <v>4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670</v>
      </c>
      <c t="s" s="2" r="B1">
        <v>1</v>
      </c>
    </row>
    <row spans="1:4" r="2">
      <c t="s" s="2" r="B2">
        <v>2</v>
      </c>
      <c t="s" s="2" r="C2">
        <v>30</v>
      </c>
      <c t="s" s="2" r="D2">
        <v>72</v>
      </c>
    </row>
    <row spans="1:4" r="3">
      <c t="s" s="3" r="A3">
        <v>191</v>
      </c>
    </row>
    <row spans="1:4" r="4">
      <c t="s" s="4" r="A4">
        <v>671</v>
      </c>
      <c t="n" s="7" r="B4">
        <v>3800</v>
      </c>
      <c t="n" s="7" r="C4">
        <v>3100</v>
      </c>
      <c t="n" s="7" r="D4">
        <v>3100</v>
      </c>
    </row>
    <row spans="1:4" r="5">
      <c t="s" s="4" r="A5">
        <v>672</v>
      </c>
      <c t="n" s="6" r="D5">
        <v>4800</v>
      </c>
    </row>
    <row spans="1:4" r="6">
      <c t="s" s="4" r="A6">
        <v>673</v>
      </c>
      <c t="s" s="4" r="B6">
        <v>357</v>
      </c>
    </row>
    <row spans="1:4" r="7">
      <c t="s" s="4" r="A7">
        <v>674</v>
      </c>
      <c t="n" s="7" r="B7">
        <v>2200</v>
      </c>
      <c t="n" s="6" r="C7">
        <v>1500</v>
      </c>
      <c t="n" s="6" r="D7">
        <v>2600</v>
      </c>
    </row>
    <row spans="1:4" r="8">
      <c t="s" s="3" r="A8">
        <v>675</v>
      </c>
    </row>
    <row spans="1:4" r="9">
      <c t="s" s="4" r="A9">
        <v>676</v>
      </c>
      <c t="n" s="6" r="B9">
        <v>27256</v>
      </c>
      <c t="n" s="6" r="C9">
        <v>25753</v>
      </c>
    </row>
    <row spans="1:4" r="10">
      <c t="s" s="4" r="A10">
        <v>677</v>
      </c>
      <c t="n" s="6" r="B10">
        <v>1633</v>
      </c>
      <c t="n" s="6" r="C10">
        <v>1273</v>
      </c>
    </row>
    <row spans="1:4" r="11">
      <c t="s" s="4" r="A11">
        <v>678</v>
      </c>
      <c t="n" s="6" r="B11">
        <v>746</v>
      </c>
      <c t="n" s="6" r="C11">
        <v>836</v>
      </c>
    </row>
    <row spans="1:4" r="12">
      <c t="s" s="4" r="A12">
        <v>679</v>
      </c>
      <c t="n" s="6" r="B12">
        <v>1436</v>
      </c>
      <c t="n" s="6" r="C12">
        <v>1387</v>
      </c>
    </row>
    <row spans="1:4" r="13">
      <c t="s" s="4" r="A13">
        <v>680</v>
      </c>
      <c t="n" s="6" r="B13">
        <v>-3179</v>
      </c>
      <c t="n" s="6" r="C13">
        <v>-1904</v>
      </c>
    </row>
    <row spans="1:4" r="14">
      <c t="s" s="4" r="A14">
        <v>681</v>
      </c>
      <c t="n" s="6" r="B14">
        <v>-10</v>
      </c>
      <c t="n" s="6" r="C14">
        <v>-89</v>
      </c>
    </row>
    <row spans="1:4" r="15">
      <c t="s" s="4" r="A15">
        <v>682</v>
      </c>
      <c t="n" s="7" r="B15">
        <v>27882</v>
      </c>
      <c t="n" s="7" r="C15">
        <v>27256</v>
      </c>
      <c t="n" s="7" r="D15">
        <v>257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3</v>
      </c>
      <c t="s" s="2" r="B1">
        <v>381</v>
      </c>
      <c t="s" s="2" r="J1">
        <v>1</v>
      </c>
    </row>
    <row spans="1:12" r="2">
      <c t="s" s="2" r="B2">
        <v>2</v>
      </c>
      <c t="s" s="2" r="C2">
        <v>684</v>
      </c>
      <c t="s" s="2" r="D2">
        <v>4</v>
      </c>
      <c t="s" s="2" r="E2">
        <v>685</v>
      </c>
      <c t="s" s="2" r="F2">
        <v>30</v>
      </c>
      <c t="s" s="2" r="G2">
        <v>686</v>
      </c>
      <c t="s" s="2" r="H2">
        <v>479</v>
      </c>
      <c t="s" s="2" r="I2">
        <v>687</v>
      </c>
      <c t="s" s="2" r="J2">
        <v>2</v>
      </c>
      <c t="s" s="2" r="K2">
        <v>30</v>
      </c>
      <c t="s" s="2" r="L2">
        <v>72</v>
      </c>
    </row>
    <row spans="1:12" r="3">
      <c t="s" s="3" r="A3">
        <v>197</v>
      </c>
    </row>
    <row spans="1:12" r="4">
      <c t="s" s="4" r="A4">
        <v>688</v>
      </c>
      <c t="n" s="7" r="B4">
        <v>765553</v>
      </c>
      <c t="n" s="7" r="C4">
        <v>546616</v>
      </c>
      <c t="n" s="7" r="D4">
        <v>535582</v>
      </c>
      <c t="n" s="7" r="E4">
        <v>502378</v>
      </c>
      <c t="n" s="7" r="F4">
        <v>725801</v>
      </c>
      <c t="n" s="7" r="G4">
        <v>497608</v>
      </c>
      <c t="n" s="7" r="H4">
        <v>481420</v>
      </c>
      <c t="n" s="7" r="I4">
        <v>460652</v>
      </c>
      <c t="n" s="7" r="J4">
        <v>2350129</v>
      </c>
      <c t="n" s="7" r="K4">
        <v>2165481</v>
      </c>
      <c t="n" s="7" r="L4">
        <v>2219125</v>
      </c>
    </row>
    <row spans="1:12" r="5">
      <c t="s" s="4" r="A5">
        <v>76</v>
      </c>
      <c t="n" s="6" r="B5">
        <v>260554</v>
      </c>
      <c t="n" s="6" r="C5">
        <v>191089</v>
      </c>
      <c t="n" s="6" r="D5">
        <v>177190</v>
      </c>
      <c t="n" s="6" r="E5">
        <v>166444</v>
      </c>
      <c t="n" s="6" r="F5">
        <v>229998</v>
      </c>
      <c t="n" s="6" r="G5">
        <v>157558</v>
      </c>
      <c t="n" s="6" r="H5">
        <v>136025</v>
      </c>
      <c t="n" s="6" r="I5">
        <v>137373</v>
      </c>
      <c t="n" s="6" r="J5">
        <v>795277</v>
      </c>
      <c t="n" s="6" r="K5">
        <v>660954</v>
      </c>
      <c t="n" s="6" r="L5">
        <v>717707</v>
      </c>
    </row>
    <row spans="1:12" r="6">
      <c t="s" s="4" r="A6">
        <v>107</v>
      </c>
      <c t="n" s="7" r="B6">
        <v>56116</v>
      </c>
      <c t="n" s="7" r="C6">
        <v>26307</v>
      </c>
      <c t="n" s="7" r="D6">
        <v>21028</v>
      </c>
      <c t="n" s="7" r="E6">
        <v>13062</v>
      </c>
      <c t="n" s="7" r="F6">
        <v>41790</v>
      </c>
      <c t="n" s="7" r="G6">
        <v>14585</v>
      </c>
      <c t="n" s="7" r="H6">
        <v>6867</v>
      </c>
      <c t="n" s="7" r="I6">
        <v>5083</v>
      </c>
      <c t="n" s="7" r="J6">
        <v>116513</v>
      </c>
      <c t="n" s="7" r="K6">
        <v>68325</v>
      </c>
      <c t="n" s="7" r="L6">
        <v>116539</v>
      </c>
    </row>
    <row spans="1:12" r="7">
      <c t="s" s="4" r="A7">
        <v>689</v>
      </c>
      <c t="n" s="8" r="B7">
        <v>0.68</v>
      </c>
      <c t="n" s="8" r="C7">
        <v>0.31</v>
      </c>
      <c t="n" s="8" r="D7">
        <v>0.25</v>
      </c>
      <c t="n" s="8" r="E7">
        <v>0.15</v>
      </c>
      <c t="n" s="8" r="F7">
        <v>0.5</v>
      </c>
      <c t="n" s="8" r="G7">
        <v>0.17</v>
      </c>
      <c t="n" s="8" r="H7">
        <v>0.08</v>
      </c>
      <c t="n" s="8" r="I7">
        <v>0.06</v>
      </c>
      <c t="n" s="8" r="J7">
        <v>1.39</v>
      </c>
      <c t="n" s="8" r="K7">
        <v>0.8100000000000001</v>
      </c>
      <c t="n" s="8" r="L7">
        <v>1.38</v>
      </c>
    </row>
    <row spans="1:12" r="8">
      <c t="s" s="4" r="A8">
        <v>690</v>
      </c>
      <c t="n" s="8" r="B8">
        <v>0.67</v>
      </c>
      <c t="n" s="8" r="C8">
        <v>0.31</v>
      </c>
      <c t="n" s="8" r="D8">
        <v>0.25</v>
      </c>
      <c t="n" s="8" r="E8">
        <v>0.15</v>
      </c>
      <c t="n" s="8" r="F8">
        <v>0.49</v>
      </c>
      <c t="n" s="8" r="G8">
        <v>0.17</v>
      </c>
      <c t="n" s="8" r="H8">
        <v>0.08</v>
      </c>
      <c t="n" s="8" r="I8">
        <v>0.06</v>
      </c>
      <c t="n" s="8" r="J8">
        <v>1.38</v>
      </c>
      <c t="n" s="8" r="K8">
        <v>0.8100000000000001</v>
      </c>
      <c t="n" s="8" r="L8">
        <v>1.3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1</v>
      </c>
      <c t="s" s="2" r="B1">
        <v>381</v>
      </c>
    </row>
    <row spans="1:3" r="2">
      <c t="s" s="2" r="B2">
        <v>692</v>
      </c>
      <c t="s" s="2" r="C2">
        <v>693</v>
      </c>
    </row>
    <row spans="1:3" r="3">
      <c t="s" s="3" r="A3">
        <v>694</v>
      </c>
    </row>
    <row spans="1:3" r="4">
      <c t="s" s="4" r="A4">
        <v>695</v>
      </c>
      <c t="n" s="7" r="C4">
        <v>15</v>
      </c>
    </row>
    <row spans="1:3" r="5">
      <c t="s" s="4" r="A5">
        <v>696</v>
      </c>
      <c t="n" s="7" r="B5">
        <v>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EI Information Document</vt:lpstr>
      <vt:lpstr>Consolidated Balance Sheets</vt:lpstr>
      <vt:lpstr>Consolidated Balance Sheets (Pa</vt:lpstr>
      <vt:lpstr>Consolidated Statements of Inco</vt:lpstr>
      <vt:lpstr>Consolidated Statements of Chan</vt:lpstr>
      <vt:lpstr>Consolidated Statements of Cash</vt:lpstr>
      <vt:lpstr>Description of Business and Bas</vt:lpstr>
      <vt:lpstr>Summary of Significant Accounti</vt:lpstr>
      <vt:lpstr>Property and Equipment, Net</vt:lpstr>
      <vt:lpstr>Leased Facilities and Commitmen</vt:lpstr>
      <vt:lpstr>Lease Financing Obligations</vt:lpstr>
      <vt:lpstr>Intangible Assets</vt:lpstr>
      <vt:lpstr>Income Taxes</vt:lpstr>
      <vt:lpstr>Debt</vt:lpstr>
      <vt:lpstr>Stockholders' Equity</vt:lpstr>
      <vt:lpstr>Share-Based Compensation</vt:lpstr>
      <vt:lpstr>Earnings Per Share</vt:lpstr>
      <vt:lpstr>Retirement Benefits</vt:lpstr>
      <vt:lpstr>Commitments and Contingencies</vt:lpstr>
      <vt:lpstr>Quarterly Financial Data (Unaud</vt:lpstr>
      <vt:lpstr>Subsequent Event</vt:lpstr>
      <vt:lpstr>Summary of Significant Accoun22</vt:lpstr>
      <vt:lpstr>Summary of Significant Accoun23</vt:lpstr>
      <vt:lpstr>Property and Equipment, Net (Ta</vt:lpstr>
      <vt:lpstr>Leased Facilities and Commitm25</vt:lpstr>
      <vt:lpstr>Intangible Assets (Tables)</vt:lpstr>
      <vt:lpstr>Income Taxes (Tables)</vt:lpstr>
      <vt:lpstr>Debt (Tables)</vt:lpstr>
      <vt:lpstr>Share-Based Compensation (Table</vt:lpstr>
      <vt:lpstr>Earnings Per Share (Tables)</vt:lpstr>
      <vt:lpstr>Retirement Benefits (Tables)</vt:lpstr>
      <vt:lpstr>Quarterly Financial Data (Una32</vt:lpstr>
      <vt:lpstr>Description of Business and B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Property and Equipment, Net (De</vt:lpstr>
      <vt:lpstr>Leased Facilities and Commitm46</vt:lpstr>
      <vt:lpstr>Leased Facilities and Commitm47</vt:lpstr>
      <vt:lpstr>Lease Financing Obligations (De</vt:lpstr>
      <vt:lpstr>Intangible Assets - Intangible </vt:lpstr>
      <vt:lpstr>Intangible Assets - Schedule of</vt:lpstr>
      <vt:lpstr>Income Taxes - Provision for In</vt:lpstr>
      <vt:lpstr>Income Taxes - Effective Tax Ra</vt:lpstr>
      <vt:lpstr>Income Taxes - Net Deferred Tax</vt:lpstr>
      <vt:lpstr>Income Taxes - Classification o</vt:lpstr>
      <vt:lpstr>Income Taxes - Uncertain Tax Po</vt:lpstr>
      <vt:lpstr>Income Taxes - (Narrative) (Det</vt:lpstr>
      <vt:lpstr>Debt - Debt by Instrument Table</vt:lpstr>
      <vt:lpstr>Debt - Revolving Credit Facilit</vt:lpstr>
      <vt:lpstr>Debt - Senior Notes (Details)</vt:lpstr>
      <vt:lpstr>Debt Loss on Extinguishment (De</vt:lpstr>
      <vt:lpstr>Debt - Letters of Credit (Detai</vt:lpstr>
      <vt:lpstr>Stockholders' Equity Share Repu</vt:lpstr>
      <vt:lpstr>Stockholders' Equity (Details)</vt:lpstr>
      <vt:lpstr>Share-Based Compensation - Cost</vt:lpstr>
      <vt:lpstr>Share-Based Compensation - Othe</vt:lpstr>
      <vt:lpstr>Share-Based Compensation - Sche</vt:lpstr>
      <vt:lpstr>Share-Based Compensation - Unre</vt:lpstr>
      <vt:lpstr>Share-Based Compensation - Valu</vt:lpstr>
      <vt:lpstr>Share-Based Compensation - Sc69</vt:lpstr>
      <vt:lpstr>Earnings Per Share (Details)</vt:lpstr>
      <vt:lpstr>Retirement Benefits (Details)</vt:lpstr>
      <vt:lpstr>Quarterly Financial Data (Una72</vt:lpstr>
      <vt:lpstr>Subsequent Event Subsequent E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08:00Z</dcterms:created>
  <dcterms:modified xmlns:dcterms="http://purl.org/dc/terms/" xmlns:xsi="http://www.w3.org/2001/XMLSchema-instance" xsi:type="dcterms:W3CDTF">2016-03-30T14:08:00Z</dcterms:modified>
  <dc:title xmlns:dc="http://purl.org/dc/elements/1.1/">Untitled</dc:title>
  <dc:description xmlns:dc="http://purl.org/dc/elements/1.1/"/>
  <dc:subject xmlns:dc="http://purl.org/dc/elements/1.1/"/>
  <cp:keywords/>
  <cp:category/>
</cp:coreProperties>
</file>